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LY ISSUED ACCOUNTING GUID" sheetId="9" state="visible" r:id="rId9"/>
    <sheet xmlns:r="http://schemas.openxmlformats.org/officeDocument/2006/relationships" name="INCOME TAXES" sheetId="10" state="visible" r:id="rId10"/>
    <sheet xmlns:r="http://schemas.openxmlformats.org/officeDocument/2006/relationships" name="AMPLE HILLS BUSINESS ACQUISITIO" sheetId="11" state="visible" r:id="rId11"/>
    <sheet xmlns:r="http://schemas.openxmlformats.org/officeDocument/2006/relationships" name="STOCKHOLDER RIGHTS AGREEMENT" sheetId="12" state="visible" r:id="rId12"/>
    <sheet xmlns:r="http://schemas.openxmlformats.org/officeDocument/2006/relationships" name="STOCK OPTIONS AND STOCK-BASED C" sheetId="13" state="visible" r:id="rId13"/>
    <sheet xmlns:r="http://schemas.openxmlformats.org/officeDocument/2006/relationships" name="WEIGHTED-AVERAGE SHARES AND REC"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CUSTOMER CONCENTRATION" sheetId="17" state="visible" r:id="rId17"/>
    <sheet xmlns:r="http://schemas.openxmlformats.org/officeDocument/2006/relationships" name="DISCONTINUED OPERATION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INTANGIBLE ASSETS" sheetId="21" state="visible" r:id="rId21"/>
    <sheet xmlns:r="http://schemas.openxmlformats.org/officeDocument/2006/relationships" name="LONG-TERM DEBT" sheetId="22" state="visible" r:id="rId22"/>
    <sheet xmlns:r="http://schemas.openxmlformats.org/officeDocument/2006/relationships" name="OUT-OF-PERIOD ADJUST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COME TAXES (Tables)" sheetId="27" state="visible" r:id="rId27"/>
    <sheet xmlns:r="http://schemas.openxmlformats.org/officeDocument/2006/relationships" name="AMPLE HILLS BUSINESS ACQUISIT_2" sheetId="28" state="visible" r:id="rId28"/>
    <sheet xmlns:r="http://schemas.openxmlformats.org/officeDocument/2006/relationships" name="STOCK OPTIONS AND STOCK-BASED_2" sheetId="29" state="visible" r:id="rId29"/>
    <sheet xmlns:r="http://schemas.openxmlformats.org/officeDocument/2006/relationships" name="WEIGHTED-AVERAGE SHARES AND R_2" sheetId="30" state="visible" r:id="rId30"/>
    <sheet xmlns:r="http://schemas.openxmlformats.org/officeDocument/2006/relationships" name="LEASES (Tables)" sheetId="31" state="visible" r:id="rId31"/>
    <sheet xmlns:r="http://schemas.openxmlformats.org/officeDocument/2006/relationships" name="DISCONTINUED OPERATIONS (Tables" sheetId="32" state="visible" r:id="rId32"/>
    <sheet xmlns:r="http://schemas.openxmlformats.org/officeDocument/2006/relationships" name="SEGMENT INFORMATION (Tables)"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THE COMPANY (Details Narrativ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Income Taxes - Schedule of Comp" sheetId="44" state="visible" r:id="rId44"/>
    <sheet xmlns:r="http://schemas.openxmlformats.org/officeDocument/2006/relationships" name="Income Taxes - Schedule of Defe" sheetId="45" state="visible" r:id="rId45"/>
    <sheet xmlns:r="http://schemas.openxmlformats.org/officeDocument/2006/relationships" name="Income Taxes - Schedule of Effe" sheetId="46" state="visible" r:id="rId46"/>
    <sheet xmlns:r="http://schemas.openxmlformats.org/officeDocument/2006/relationships" name="INCOME TAXES (Details Narrative" sheetId="47" state="visible" r:id="rId47"/>
    <sheet xmlns:r="http://schemas.openxmlformats.org/officeDocument/2006/relationships" name="Ample Hills Business Acquisit_3" sheetId="48" state="visible" r:id="rId48"/>
    <sheet xmlns:r="http://schemas.openxmlformats.org/officeDocument/2006/relationships" name="AMPLE HILLS BUSINESS ACQUISIT_4" sheetId="49" state="visible" r:id="rId49"/>
    <sheet xmlns:r="http://schemas.openxmlformats.org/officeDocument/2006/relationships" name="Stock Based Compensation - Sche" sheetId="50" state="visible" r:id="rId50"/>
    <sheet xmlns:r="http://schemas.openxmlformats.org/officeDocument/2006/relationships" name="Stock Options and Stock-Based_3" sheetId="51" state="visible" r:id="rId51"/>
    <sheet xmlns:r="http://schemas.openxmlformats.org/officeDocument/2006/relationships" name="Stock Option and Stock-Based Co" sheetId="52" state="visible" r:id="rId52"/>
    <sheet xmlns:r="http://schemas.openxmlformats.org/officeDocument/2006/relationships" name="STOCK OPTIONS AND STOCK-BASED_4" sheetId="53" state="visible" r:id="rId53"/>
    <sheet xmlns:r="http://schemas.openxmlformats.org/officeDocument/2006/relationships" name="Weighted-Average Shares and R_3" sheetId="54" state="visible" r:id="rId54"/>
    <sheet xmlns:r="http://schemas.openxmlformats.org/officeDocument/2006/relationships" name="WEIGHTED-AVERAGE SHARES AND R_4" sheetId="55" state="visible" r:id="rId55"/>
    <sheet xmlns:r="http://schemas.openxmlformats.org/officeDocument/2006/relationships" name="Leases - Schedule of Future Min" sheetId="56" state="visible" r:id="rId56"/>
    <sheet xmlns:r="http://schemas.openxmlformats.org/officeDocument/2006/relationships" name="Leases - Schedule of Future M_2" sheetId="57" state="visible" r:id="rId57"/>
    <sheet xmlns:r="http://schemas.openxmlformats.org/officeDocument/2006/relationships" name="Leases - Schedule of Future M_3" sheetId="58" state="visible" r:id="rId58"/>
    <sheet xmlns:r="http://schemas.openxmlformats.org/officeDocument/2006/relationships" name="Leases - Schedule of Lease Term" sheetId="59" state="visible" r:id="rId59"/>
    <sheet xmlns:r="http://schemas.openxmlformats.org/officeDocument/2006/relationships" name="LEASES (Details Narrative)" sheetId="60" state="visible" r:id="rId60"/>
    <sheet xmlns:r="http://schemas.openxmlformats.org/officeDocument/2006/relationships" name="EMPLOYEE BENEFIT PLANS (Details" sheetId="61" state="visible" r:id="rId61"/>
    <sheet xmlns:r="http://schemas.openxmlformats.org/officeDocument/2006/relationships" name="CUSTOMER CONCENTRATION (Details" sheetId="62" state="visible" r:id="rId62"/>
    <sheet xmlns:r="http://schemas.openxmlformats.org/officeDocument/2006/relationships" name="Discontinued Operations - Sched" sheetId="63" state="visible" r:id="rId63"/>
    <sheet xmlns:r="http://schemas.openxmlformats.org/officeDocument/2006/relationships" name="Discontinued Operations - Sch_2" sheetId="64" state="visible" r:id="rId64"/>
    <sheet xmlns:r="http://schemas.openxmlformats.org/officeDocument/2006/relationships" name="DISCONTINUED OPERATIONS (Detail"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COMMITMENTS AND CONTINGENCIES (" sheetId="68" state="visible" r:id="rId68"/>
    <sheet xmlns:r="http://schemas.openxmlformats.org/officeDocument/2006/relationships" name="Intangible Assets - Schedule of" sheetId="69" state="visible" r:id="rId69"/>
    <sheet xmlns:r="http://schemas.openxmlformats.org/officeDocument/2006/relationships" name="Intangible Assets - Schedule _2" sheetId="70" state="visible" r:id="rId70"/>
    <sheet xmlns:r="http://schemas.openxmlformats.org/officeDocument/2006/relationships" name="INTANGIBLE ASSETS (Details Narr" sheetId="71" state="visible" r:id="rId71"/>
    <sheet xmlns:r="http://schemas.openxmlformats.org/officeDocument/2006/relationships" name="Long-Term Debt - Schedule of Lo" sheetId="72" state="visible" r:id="rId72"/>
    <sheet xmlns:r="http://schemas.openxmlformats.org/officeDocument/2006/relationships" name="Long-Term Debt - Schedule of De" sheetId="73" state="visible" r:id="rId73"/>
    <sheet xmlns:r="http://schemas.openxmlformats.org/officeDocument/2006/relationships" name="LONG-TERM DEBT (Details Narrati" sheetId="74" state="visible" r:id="rId74"/>
    <sheet xmlns:r="http://schemas.openxmlformats.org/officeDocument/2006/relationships" name="OUT-OF-PERIOD ADJUSTMENTS (Deta"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May 31, 2021</t>
        </is>
      </c>
      <c r="C2" s="2" t="inlineStr">
        <is>
          <t>Jul. 31, 2021</t>
        </is>
      </c>
      <c r="D2" s="2" t="inlineStr">
        <is>
          <t>Nov.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May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5-31</t>
        </is>
      </c>
    </row>
    <row r="12">
      <c r="A12" s="4" t="inlineStr">
        <is>
          <t>Entity File Number</t>
        </is>
      </c>
      <c r="B12" s="4" t="inlineStr">
        <is>
          <t>001-38964</t>
        </is>
      </c>
    </row>
    <row r="13">
      <c r="A13" s="4" t="inlineStr">
        <is>
          <t>Entity Registrant Name</t>
        </is>
      </c>
      <c r="B13" s="4" t="inlineStr">
        <is>
          <t>SCHMITT
INDUSTRIES, INC.</t>
        </is>
      </c>
    </row>
    <row r="14">
      <c r="A14" s="4" t="inlineStr">
        <is>
          <t>Entity Central Index Key</t>
        </is>
      </c>
      <c r="B14" s="4" t="inlineStr">
        <is>
          <t>0000922612</t>
        </is>
      </c>
    </row>
    <row r="15">
      <c r="A15" s="4" t="inlineStr">
        <is>
          <t>Entity Tax Identification Number</t>
        </is>
      </c>
      <c r="B15" s="4" t="inlineStr">
        <is>
          <t>93-1151989</t>
        </is>
      </c>
    </row>
    <row r="16">
      <c r="A16" s="4" t="inlineStr">
        <is>
          <t>Entity Incorporation, State or Country Code</t>
        </is>
      </c>
      <c r="B16" s="4" t="inlineStr">
        <is>
          <t>OR</t>
        </is>
      </c>
    </row>
    <row r="17">
      <c r="A17" s="4" t="inlineStr">
        <is>
          <t>Entity Address, Address Line One</t>
        </is>
      </c>
      <c r="B17" s="4" t="inlineStr">
        <is>
          <t>2765 N.W. Nicolai Street</t>
        </is>
      </c>
    </row>
    <row r="18">
      <c r="A18" s="4" t="inlineStr">
        <is>
          <t>Entity Address, City or Town</t>
        </is>
      </c>
      <c r="B18" s="4" t="inlineStr">
        <is>
          <t>Portland</t>
        </is>
      </c>
    </row>
    <row r="19">
      <c r="A19" s="4" t="inlineStr">
        <is>
          <t>Entity Address, State or Province</t>
        </is>
      </c>
      <c r="B19" s="4" t="inlineStr">
        <is>
          <t>OR</t>
        </is>
      </c>
    </row>
    <row r="20">
      <c r="A20" s="4" t="inlineStr">
        <is>
          <t>Entity Address, Postal Zip Code</t>
        </is>
      </c>
      <c r="B20" s="4" t="inlineStr">
        <is>
          <t>97210</t>
        </is>
      </c>
    </row>
    <row r="21">
      <c r="A21" s="4" t="inlineStr">
        <is>
          <t>City Area Code</t>
        </is>
      </c>
      <c r="B21" s="4" t="inlineStr">
        <is>
          <t>(503)</t>
        </is>
      </c>
    </row>
    <row r="22">
      <c r="A22" s="4" t="inlineStr">
        <is>
          <t>Local Phone Number</t>
        </is>
      </c>
      <c r="B22" s="4" t="inlineStr">
        <is>
          <t>227-7908</t>
        </is>
      </c>
    </row>
    <row r="23">
      <c r="A23" s="4" t="inlineStr">
        <is>
          <t>Title of 12(b) Security</t>
        </is>
      </c>
      <c r="B23" s="4" t="inlineStr">
        <is>
          <t>Common Stock - no par value</t>
        </is>
      </c>
    </row>
    <row r="24">
      <c r="A24" s="4" t="inlineStr">
        <is>
          <t>Trading Symbol</t>
        </is>
      </c>
      <c r="B24" s="4" t="inlineStr">
        <is>
          <t>SMI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0469471</v>
      </c>
    </row>
    <row r="35">
      <c r="A35" s="4" t="inlineStr">
        <is>
          <t>Entity Common Stock, Shares Outstanding</t>
        </is>
      </c>
      <c r="C35" s="6" t="n">
        <v>3786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 xml:space="preserve">NOTE 4 - INCOME TAXES Effective Tax Rate The effective tax rate for the Fiscal 2021 and
Fiscal 2020 was 4.7 1.2 The provision for income taxes for the fiscal years ended May 31, 2021
and 2020 are as follows: Income Taxes - Schedule of Components of Income Tax Expense Benefit
Fiscal Year Ended May 31,
2021 2020
Current provision for continued operations $ (403,666 ) $ (14,638 )
Current provision for discontinued operations — 60,677
Deferred provision 2,203,268 999,420
Change in valuation allowance (2,203,268 ) (999,420 )
Total provision for income taxes $ (403,666 ) $ 46,039 Deferred tax assets are comprised of the following components as of
May 31, 2021 and 2020: Income Taxes - Schedule of Deferred Tax Assets and Liabilities
Fiscal Year Ended May 31,
2021 2020
Basis difference for assets $ (541,015 ) $ 162,853
Inventory related items 30,910 75,500
ROU Leases 197,573 —
Other reserves and liabilities 163,348 112,829
Net operating loss carryforward 3,333,873 624,650
General business and other credit carry forward 450,252 455,841
Gross deferred tax assets 3,634,941 1,431,673
Deferred tax asset valuation allowance (3,634,941 ) (1,431,673 )
Net deferred tax assets $ — $ — Deferred tax assets are evaluated and a valuation
allowance is established if it is more likely than not that all or a portion of the deferred tax asset will not be realized. The Company
has recorded a substantial deferred tax asset related to temporary differences between book and tax basis of assets and liabilities and
net operating loss carryforwards. During the fiscal year ended May 31, 2021, the Company increased its valuation allowance $ 2,203,268 999,420 Federal State The Company has federal net operating loss carryforwards
of $ 12,532,654 12,767,308 The provision for income taxes differs from the
amount of income taxes determined by applying the U.S. statutory federal tax rate to pre-tax loss due to the following: Income Taxes - Schedule of Effective Income Tax Rate Reconciliation
Fiscal Year Ended May 31,
2021 2020
Statutory federal rate 21.0 % 21.0 %
State Taxes, net of federal benefit 5.8 % 5.3 %
Change in deferred tax valuation allowance (25.8 )% (27.1 )%
Bargain Gain 4.8 % — %
R&amp;E tax credits — % 0.2 %
Effect of foreign income tax rates — % (0.1 )%
State minimum taxes (0.1 )% 1.7 %
Permanent and other differences (1.0 )% 0.2 %
Effective Tax Rate 4.7 % 1.2 % Interest and penalties associated with uncertain
tax positions are recognized as components of the Provision for income taxes. There was no liability for payment of interest and penalties
as of May 31, 2021 and 2020. Several tax years are subject to examination by major tax jurisdictions. In the United States, federal tax
years for the years ended May 31, 2018 and after are subject to exam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PLE HILLS BUSINESS ACQUISITION</t>
        </is>
      </c>
      <c r="B1" s="2" t="inlineStr">
        <is>
          <t>12 Months Ended</t>
        </is>
      </c>
    </row>
    <row r="2">
      <c r="B2" s="2" t="inlineStr">
        <is>
          <t>May 31, 2021</t>
        </is>
      </c>
    </row>
    <row r="3">
      <c r="A3" s="3" t="inlineStr">
        <is>
          <t>Business Combination and Asset Acquisition [Abstract]</t>
        </is>
      </c>
    </row>
    <row r="4">
      <c r="A4" s="4" t="inlineStr">
        <is>
          <t>AMPLE HILLS BUSINESS ACQUISITION</t>
        </is>
      </c>
      <c r="B4" s="4" t="inlineStr">
        <is>
          <t xml:space="preserve">NOTE 5 – AMPLE HILLS BUSINESS ACQUISITION As described in Note 1 - The Company The terms of the agreement provided that the Company
acquired select assets and liabilities of Ample Hills for a base purchase price of $ 1,000,000 713,404 125,167 The Company's operating strategy includes utilizing
its capital for value opportunities. Accordingly, the primary purpose of the Ample Hills acquisition was to capitalize on this strategy
by purchasing a business with a good brand name, which, in light of the price paid in bankruptcy, could have a significant upside. In accordance with ASC 805 , 1,138,808 The following table summarizes the Company’s purchase price allocation
for the acquisition of Ample Hills: Ample Hills Business Acquisition - Schedule of Purchase
Price Allocation
Purchase Price
Cash paid to sellers $ 1,000,000
Cure payments 713,404
Total purchase price $ 1,713,404
Purchase Price Allocation
Assets Acquired
Right-of-use operating lease assets $ 10,645,098
Website 25,445
Tradename and trademarks 903,422
Proprietary recipes 146,739
Security deposits 225,180
Machinery and equipment 564,553
Leasehold improvements 815,798
Inventory 632,100
Total assets acquired $ 13,958,335
Liabilities Assumed
Right-of-use operating lease liabilities $ 10,645,098
Deferred tax liability 405,688
Customer deposits 20,204
Gift card liabilities 35,133
Total liabilities assumed 11,106,123
Net assets acquired 2,852,212
Gain on bargain purchase $ 1,138,808 Estimates of fair value are based upon assumptions
believed to be reasonable. However, estimates are inherently uncertain and, as a result, may differ from actual performance. Pursuant
to ASC 805, the Company may adjust the fair values of assets acquired and liabilities assumed as additional facts come to light for a
period not to extend beyond one year of the acquisition date, or July 9, 2021. All such adjustments are recorded to the gain on bargain
purchase in the period that the adjustment is identified. See Note 13 - Seg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 RIGHTS AGREEMENT</t>
        </is>
      </c>
      <c r="B1" s="2" t="inlineStr">
        <is>
          <t>12 Months Ended</t>
        </is>
      </c>
    </row>
    <row r="2">
      <c r="B2" s="2" t="inlineStr">
        <is>
          <t>May 31, 2021</t>
        </is>
      </c>
    </row>
    <row r="3">
      <c r="A3" s="3" t="inlineStr">
        <is>
          <t>Stockholder Rights Agreement</t>
        </is>
      </c>
    </row>
    <row r="4">
      <c r="A4" s="4" t="inlineStr">
        <is>
          <t>STOCKHOLDER RIGHTS AGREEMENT</t>
        </is>
      </c>
      <c r="B4" s="4" t="inlineStr">
        <is>
          <t xml:space="preserve">NOTE 6 - STOCKHOLDER RIGHTS AGREEMENT On July 1, 2019, the Company entered into a Section
382 Rights Agreement with Broadridge Corporate Issuer Solutions, Inc., as Rights Agent (the "Rights Agreement") in an effort
to protect stockholder value by attempting to diminish the risk that the Company's ability to use its net operating losses ("NOLs")
to reduce U.S. taxable income and tax liabilities in future taxable periods may become substantially limited. Subsequent to the sale of SBS and the utilization
of the majority of NOLs in 2020, the Board of Directors believed the Rights Agreement served its purpose and the Board passed a
resolution to terminate the Rights Agreement effective January 14,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12 Months Ended</t>
        </is>
      </c>
    </row>
    <row r="2">
      <c r="B2" s="2" t="inlineStr">
        <is>
          <t>May 31, 2021</t>
        </is>
      </c>
    </row>
    <row r="3">
      <c r="A3" s="3" t="inlineStr">
        <is>
          <t>Share-based Payment Arrangement [Abstract]</t>
        </is>
      </c>
    </row>
    <row r="4">
      <c r="A4" s="4" t="inlineStr">
        <is>
          <t>STOCK OPTIONS AND STOCK-BASED COMPENSATION</t>
        </is>
      </c>
      <c r="B4" s="4" t="inlineStr">
        <is>
          <t xml:space="preserve">NOTE 7 – STOCK OPTIONS AND STOCK-BASED
COMPENSATION 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Stock Options The Company uses the Black-Scholes option pricing
model as its method of valuation for stock-based awards. The Black-Scholes option pricing model requires the input of highly subjective
assumptions, and other reasonable assumptions could provide differing results. These variables include, but are not limited to:
· Risk-Free Interest Rate.
· Expected Life.
· Expected Volatility.
· Expected Dividend Yield.
· Expected Forfeitures. There were no options granted during the fiscal
years ended May 31, 2021 and 2020 and the Company had outstanding stock options to purchase 22,500 1.70 Options granted, exercised, canceled and expired
under the Company's stock-based compensation plans during the fiscal years ended May 31, 2021 and 2020 are summarized as follows: Stock Based Compensation - Schedule of
Stock Option Activity
Number of Shares Weighted- Average Exercise Price Weighted- Average Remaining Contractual Term (Years) Aggregate Intrinsic Value
Options outstanding and exercisable - May 31, 2019 254,166 $ 2.41 5.8 $ 612,540
Options granted —
Options exercised (69,166 ) $ 1.82
Options forfeited/canceled (162,500 ) $ 2.77
Options outstanding and exercisable - May 31, 2020 22,500 $ 1.70 6.9 $ 38,250
Options granted — —
Options exercised — —
Options forfeited/canceled — —
Options outstanding and exercisable - May 31, 2021 22,500 $ 1.70 5.8 $ 38,250 Restricted Stock Units Service-based and market-based RSUs are granted
to key employees and members of the Company's Board of Directors. Service-based RSUs generally fully vest on the first anniversary date
of the award. Market-based RSUs are contingent on continued service and vest based on the 15-day average closing price of the Company's
Common Stock equal or exceeding certain targets established by the Compensation Committee of the Board of Directors. No market-based RSUs
were granted during the fiscal year ended May 31, 2021. The lattice model utilizes multiple input variables
that determine the probability of satisfying the market conditions stipulated in the award and calculates the fair value of the market-based
RSUs. The Company used the following assumptions in determining the fair value of market-based RSUs:
Fiscal Year Ended May 31,
2021 2020
Expected stock price volatility N/A 54.1 %
Expected dividend yield N/A — %
Average risk-free interest rate N/A 2.3 % The expected stock price volatility for each grant
is based on the historical volatility of the Company's stock for a period equivalent to the derived service period of each grant. The
expected dividend yield is based on annual expected dividend payments. The average risk-free interest rate is based on the treasury yield
rates as of the date of grant for a period equivalent to the derived service period of each grant. The fair value of each RSU is amortized
over the requisite or derived service period, which is up to five years. The RSUs granted during the fiscal year ended May 31, 2020 have
a grant date fair value of $ 218,379 During the fiscal year ended May 31, 2020,
six tranches, consisting of 18,000 27,900 During the fiscal year ended May 31, 2021, there
were 76,315 372,717 97,225
Number of Units Weighted- Average Price at Grant Date Aggregate Intrinsic Value
Non-vested restricted stock units – May 31, 2020 55,147 $ 3.28 $ 180,882
Restricted stock units granted 76,315 4.88 372,717
Restricted stock units vested (97,225 ) 4.03 (392,199 )
Non-vested restricted stock units – May 31, 2021 34,237 $ 4.71 $ 161,400 During fiscal year ended May 31, 2021, total restricted
stock unit compensation expense recognized was $ 266,545 $ 81,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EIGHTED-AVERAGE SHARES AND RECONCILIATION</t>
        </is>
      </c>
      <c r="B1" s="2" t="inlineStr">
        <is>
          <t>12 Months Ended</t>
        </is>
      </c>
    </row>
    <row r="2">
      <c r="B2" s="2" t="inlineStr">
        <is>
          <t>May 31, 2021</t>
        </is>
      </c>
    </row>
    <row r="3">
      <c r="A3" s="3" t="inlineStr">
        <is>
          <t>Net (loss) income per common share:</t>
        </is>
      </c>
    </row>
    <row r="4">
      <c r="A4" s="4" t="inlineStr">
        <is>
          <t>WEIGHTED-AVERAGE SHARES AND RECONCILIATION</t>
        </is>
      </c>
      <c r="B4" s="4" t="inlineStr">
        <is>
          <t xml:space="preserve">NOTE 8 – WEIGHTED-AVERAGE SHARES AND RECONCILIATION Basic net loss from continuing operations per
share is computed using the weighted-average number of shares of Common Stock outstanding. Diluted net loss per share is computed using
the weighted-average number of shares of Common Stock outstanding, adjusted for dilutive incremental shares attributed to outstanding
options to purchase Common Stock and restricted stock units vested but not issued.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For the fiscal year ended May 31, 2021, potentially
dilutive securities consisted of options of 22,500 1.70 Common Stock Options The following table is a reconciliation of the
numerators and denominators of the basic and diluted per share computations for loss from continuing operations for fiscal years ended
May 31, 2021 and 2020, respectively: Weighted-Average Shares and Reconciliation
- Schedule of Earnings Per Share, Basic and Diluted
Net Weighted-Avg Per Share
Loss Shares Amount
Fiscal year ended May 31, 2021
Basic earnings per share from continuing operations $ (2.15 )
Loss available to stockholders $ (8,089,672 ) 3,765,783 —
Loss available to common stockholders $ (8,089,672 ) 3,765,783 $ (2.15 )
Fiscal year ended May 31, 2020
Basic earnings per share from continuing operations $ (0.47 )
Loss available to stockholders $ (1,842,304 ) 3,939,833
Loss available to common stockholders $ (1,842,304 ) 3,939,833 $ (0.47 ) On December 3, 2019, the Company announced that
its Board of Directors authorized a share repurchase plan to buy up to $ 2,000,000 418,051 3.23 2,000,000 On January 31, 2020, the Company entered into
an agreement with former director David Hudson to initiate a cashless exercise for 64,166 36,000 3.25 28,166 On July 20, 2020, the Company concluded its previously
announced cash tender offer to purchase up to $ 2.5 million 3.00 3.25 72,101 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1</t>
        </is>
      </c>
    </row>
    <row r="3">
      <c r="A3" s="3" t="inlineStr">
        <is>
          <t>Leases [Abstract]</t>
        </is>
      </c>
    </row>
    <row r="4">
      <c r="A4" s="4" t="inlineStr">
        <is>
          <t>LEASES</t>
        </is>
      </c>
      <c r="B4" s="4" t="inlineStr">
        <is>
          <t xml:space="preserve">NOTE 9 - LEASES In February 2016, the FASB issued ASU
No. 2016-02, Leases (Topic 842), in order to increase transparency and comparability among organizations by recognizing lease
assets and lease liabilities on the balance sheet for most leases previously classified as operating leases. Subsequent amendments
have been issued by the FASB to clarify the codification and to correct unintended application of the new guidance. Topic 842 is
required to be applied using a retrospective approach with two disclosure methods permissible. The full retrospective approach
requires that the guidance be applied to each lease that existed at the beginning of the earliest comparative period presented. The
modified retrospective approach requires that the guidance be applied to each lease that existed as of the beginning of the
reporting period in which the entity first applied the standard. In July 2018, the FASB issued ASU No. 2018-11, Leases:
Targeted Improvements, which provides an option to apply the guidance prospectively, instead of retrospectively, and allows for
other classification provisions. On June 1, 2019, the Company adopted the
new standard using the modified retrospective approach and electing the option to not apply the guidance to comparative periods, which
continue to be presented under the accounting methods in effect for those periods. Lessor Arrangements On November 22, 2019, the Company entered in a
commercial lease agreement in which it is the lessor. This lease has been accounted for pursuant to ASU No. 2016-02, "Leases (Topic
842)". The Company elected the practical expedient to not separate lease and non-lease components and will present property revenues
as other income, combined based upon the lease being determined to be the predominant component. On November 22, 2019, the Company entered
into a triple-net lease agreement with Tosei America, Inc., whereby Tosei will lease the Company's building located at 2451 NW 28 th 23,282 120 The lessor commercial agreement contains a 10
Years Ending May 31,
2022 $ 291,906
2023 300,666
2024 309,870
2025 319,164
2026 328,740
Thereafter 1,228,860
Total undiscounted cash flow $ 2,779,206 On October 1, 2020 the Company entered into
a triple-net lease agreement in which it is the lessor (the "Humboldt Lease") with Humboldt Street Collective, LLC
("Humboldt"), whereby Humboldt will lease the Company's building located at 2765-2755 NW Nicolai Street, Portland, OR 97210
for a monthly fee of $ 3,185 62
Years Ending May 31,
2022 $ 94,959
2023 97,807
2024 100,742
2025 103,764
2026 47,585
Total undiscounted cash flow $ 444,857 Lessee Arrangements On July 9, 2020, the Company executed a business
combination through its acquisition of Ample Hills. In connection with this business combination, the Company became the lessee for multiple
leased stores and a manufacturing facility. The Company renegotiated the terms of these leases contemporaneously with the closing of the
acquisition. The arrangements were determined to be operating leases, and the respective lease liabilities were measured based upon the
present value of future lease payments at the acquisition date. To determine whether a contract is or contains
a lease, the Company determines at contract inception whether it contains the right to control the use of an identified asset for a period
of time in exchange for consideration to the counterparty in the transaction. If the Company determines that the contract provides the
right to obtain substantially all of the economic benefit from the use of the leased asset, as well as the right for the Company to direct
the asset's use, the Company recognizes a right-of-use asset and liability upon contract inception. The initial carrying value of the
operating lease liability is determined by calculating the present value of future lease payments under the contract. The Company considers
the future lease payments under the original terms of the contract and also includes explicitly enumerated renewal periods where management
is reasonably certain that such renewal options will be exercised. Our operating leases contain varying terms and expire at various dates
through 2030. Lease expenses under fixed term leases were $ 1,438,502 $ 0 Certain of our operating leases contain variable
lease payments, either in part or in total, related to certain performance targets by the Company at the underlying store locations. These
variable leases costs are recognized as incurred in accordance with Topic 842. The
Company's future minimum lease payments required under operating leases that have commenced as of May 31, 2021 were as follows:
Leases - Schedule of Future Minimum Lease Payments for Operating Leases
Other Liabilities
Years Ending May 31,
2022 $ 1,457,541
2023 1,714,502
2024 1,720,065
2025 1,694,403
2026 1,464,115
Thereafter 5,203,649
Total lease payments 13,254,275
Less: imputed interest (2,070,080)
Present value of lease payments 11,184,195
Less: current lease obligations (1,042,331)
Long-term lease obligations $ 10,141,864 In order to calculate the operating lease asset
and liability for a lease, ASC 842 - Leases Lease term and discount rates were as follows: Leases - Schedule of Lease Terms and Discount Rates
May 31, 2021
Weighted-average remaining lease term (years) 7.39
Weighted-average discount rate 3.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May 31, 2021</t>
        </is>
      </c>
    </row>
    <row r="3">
      <c r="A3" s="3" t="inlineStr">
        <is>
          <t>Postemployment Benefits [Abstract]</t>
        </is>
      </c>
    </row>
    <row r="4">
      <c r="A4" s="4" t="inlineStr">
        <is>
          <t>EMPLOYEE BENEFIT PLANS</t>
        </is>
      </c>
      <c r="B4" s="4" t="inlineStr">
        <is>
          <t xml:space="preserve">NOTE 10 - EMPLOYEE BENEFIT PLANS The Company adopted the Schmitt Industries, Inc.
401(k) Profit Sharing Plan &amp; Trust effective June 1, 1996. Employees must meet certain age and service requirements to be eligible.
Participants may contribute up to 15% of their eligible compensation which may be partially matched by the Company. The Company may make
further contributions in the form of a profit-sharing contribution or a discretionary contribution. The Company made matching contributions
in conjunction with employee contributions to the plan totaling $ 55,005 5,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May 31, 2021</t>
        </is>
      </c>
    </row>
    <row r="3">
      <c r="A3" s="3" t="inlineStr">
        <is>
          <t>Risks and Uncertainties [Abstract]</t>
        </is>
      </c>
    </row>
    <row r="4">
      <c r="A4" s="4" t="inlineStr">
        <is>
          <t>CUSTOMER CONCENTRATION</t>
        </is>
      </c>
      <c r="B4" s="4" t="inlineStr">
        <is>
          <t xml:space="preserve">NOTE 11 - CUSTOMER CONCENTRATION The Company had one customer who exceeded
10% of net revenues for Fiscal 2021, who accounted for 15.4 33.8 Revenues Custom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31, 2021</t>
        </is>
      </c>
    </row>
    <row r="3">
      <c r="A3" s="3" t="inlineStr">
        <is>
          <t>Discontinued Operations and Disposal Groups [Abstract]</t>
        </is>
      </c>
    </row>
    <row r="4">
      <c r="A4" s="4" t="inlineStr">
        <is>
          <t>DISCONTINUED OPERATIONS</t>
        </is>
      </c>
      <c r="B4" s="4" t="inlineStr">
        <is>
          <t xml:space="preserve">NOTE 12 - DISCONTINUED OPERATIONS On October 10, 2019, the Company entered into
an agreement ("Purchase Agreement") to sell the SBS business line to Tosei Engineering Corp.
and Tosei America, Inc. (collectively "Tosei" or Buyer) for a purchase price of $ 10,500,000 The consideration included $ 9,940,000 420,000 140,000 420,000 192,034 227,966 4,200,000 107,000 In connection with the Purchase Agreement, the
Company entered into a Transition Service Agreement ("TSA") with the Buyer during the transition of certain accounting and treasury
processes. The Company collected approximately $ 80,000 The following table summarizes the consideration
and gain recognized in the fiscal year ended May 31, 2020 associated with the sale of the SBS Business: Discontinued Operations - Schedule of Discontinued Operations
Purchase Price $ 10,500,000
Cash in SEL 69,157
Less:
Net assets sold 4,460,177
Minimum cash 140,000
Transaction fees 453,287
Release of cumulative translation adjustment from OCI 455,848
Plus or minus:
Closing adjustments 107,000
Pre-tax gain on sale 5,166,845
Income taxes 62,100
Gain on sale, net of income taxes $ 5,104,745 The following is a composition of the line items constituting income
from discontinued operations: Discontinued Operations - Schedule of Discontinued Operations
Income Statement Disclosures
Fiscal Year Ended May 31, 2020
Net sales $ 4,343,008
Cost of revenue 2,374,251
Gross profit 1,968,757
Operating expenses:
General, administrative and sales 1,252,222
Research and development 35,920
Total operating expenses 1,288,142
Operating income 680,615
Other income (expense), net (63,904 )
Income before Taxes 616,711
Provision for Income taxes (1,423 )
Net income from discontinued operations $ 618,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31, 2021</t>
        </is>
      </c>
    </row>
    <row r="3">
      <c r="A3" s="3" t="inlineStr">
        <is>
          <t>Segment Reporting [Abstract]</t>
        </is>
      </c>
    </row>
    <row r="4">
      <c r="A4" s="4" t="inlineStr">
        <is>
          <t>SEGMENT INFORMATION</t>
        </is>
      </c>
      <c r="B4" s="4" t="inlineStr">
        <is>
          <t xml:space="preserve">NOTE 13 – SEGMENT INFORMATION As described in Note 1 - The Company Ample Hills Business Acquisition The Company has previously reported segment information
between their two identified legacy reportable segments: Balancer and Measurement. As described in Note 12 - Discontinued Operations Segment Information
Fiscal Year Ended May 31,
2021 2020
Ice Cream* Measurement Ice Cream Measurement
Net revenue $ 4,043,436 $ 3,820,914 $ — $ 4,189,924
Gross margin $ 1,591,207 $ 1,679,555 $ — $ 1,950,548
Gross margin % $ 39.4 % $ 44.0 % $ — $ 46.6 %
Operating loss $ (7,820,240 ) $ (2,065,891 ) $ — $ (2,179,922 )
Depreciation expense $ 377,641 $ 49,520 $ — $ 56,554
Amortization expense $ 22,062 $ 100,000 $ — $ 104,583
Capital expenditures $ 1,382,959 $ 21,871 $ — $ 32,982 (*) Ice Cream Segment activity includes activities
from the date of acquisition (July 9, 2020) through May 31, 2021. Segment Assets
Fiscal Year Ended May 31,
2021 2020
Segment assets to total assets
Ice Cream Segment $ 10,713,832 $ —
Measurement Segment 2,565,701 2,251,090
Corporate assets 7,894,397 10,950,136
Total assets $ 21,173,930 $ 13,201,226 All of the Company’s operations for both
the Ice Cream Segment and the Measurement Segments are conducted within North Americ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1</t>
        </is>
      </c>
      <c r="C1" s="2" t="inlineStr">
        <is>
          <t>May 31, 2020</t>
        </is>
      </c>
    </row>
    <row r="2">
      <c r="A2" s="3" t="inlineStr">
        <is>
          <t>Current assets</t>
        </is>
      </c>
    </row>
    <row r="3">
      <c r="A3" s="4" t="inlineStr">
        <is>
          <t>Cash and cash equivalents</t>
        </is>
      </c>
      <c r="B3" s="5" t="n">
        <v>4032690</v>
      </c>
      <c r="C3" s="5" t="n">
        <v>10146531</v>
      </c>
    </row>
    <row r="4">
      <c r="A4" s="4" t="inlineStr">
        <is>
          <t>Restricted cash</t>
        </is>
      </c>
      <c r="B4" s="6" t="n">
        <v>0</v>
      </c>
      <c r="C4" s="6" t="n">
        <v>420000</v>
      </c>
    </row>
    <row r="5">
      <c r="A5" s="4" t="inlineStr">
        <is>
          <t>Accounts receivable, net</t>
        </is>
      </c>
      <c r="B5" s="6" t="n">
        <v>1154645</v>
      </c>
      <c r="C5" s="6" t="n">
        <v>574926</v>
      </c>
    </row>
    <row r="6">
      <c r="A6" s="4" t="inlineStr">
        <is>
          <t>Inventories</t>
        </is>
      </c>
      <c r="B6" s="6" t="n">
        <v>1553310</v>
      </c>
      <c r="C6" s="6" t="n">
        <v>1059357</v>
      </c>
    </row>
    <row r="7">
      <c r="A7" s="4" t="inlineStr">
        <is>
          <t>Prepaid expenses</t>
        </is>
      </c>
      <c r="B7" s="6" t="n">
        <v>198345</v>
      </c>
      <c r="C7" s="6" t="n">
        <v>60674</v>
      </c>
    </row>
    <row r="8">
      <c r="A8" s="4" t="inlineStr">
        <is>
          <t>Income taxes receivable</t>
        </is>
      </c>
      <c r="B8" s="6" t="n">
        <v>18057</v>
      </c>
      <c r="C8" s="6" t="n">
        <v>0</v>
      </c>
    </row>
    <row r="9">
      <c r="A9" s="4" t="inlineStr">
        <is>
          <t>Total current assets</t>
        </is>
      </c>
      <c r="B9" s="6" t="n">
        <v>6957047</v>
      </c>
      <c r="C9" s="6" t="n">
        <v>12261488</v>
      </c>
    </row>
    <row r="10">
      <c r="A10" s="4" t="inlineStr">
        <is>
          <t>Leasehold assets</t>
        </is>
      </c>
      <c r="B10" s="6" t="n">
        <v>10448486</v>
      </c>
      <c r="C10" s="6" t="n">
        <v>0</v>
      </c>
    </row>
    <row r="11">
      <c r="A11" s="4" t="inlineStr">
        <is>
          <t>Property and equipment, net</t>
        </is>
      </c>
      <c r="B11" s="6" t="n">
        <v>2824017</v>
      </c>
      <c r="C11" s="6" t="n">
        <v>652136</v>
      </c>
    </row>
    <row r="12">
      <c r="A12" s="4" t="inlineStr">
        <is>
          <t>Property and equipment held for sale, net</t>
        </is>
      </c>
      <c r="B12" s="6" t="n">
        <v>174847</v>
      </c>
      <c r="C12" s="6" t="n">
        <v>0</v>
      </c>
    </row>
    <row r="13">
      <c r="A13" s="4" t="inlineStr">
        <is>
          <t>Leasehold, utilities, and ERP deposits</t>
        </is>
      </c>
      <c r="B13" s="6" t="n">
        <v>431808</v>
      </c>
      <c r="C13" s="6" t="n">
        <v>0</v>
      </c>
    </row>
    <row r="14">
      <c r="A14" s="3" t="inlineStr">
        <is>
          <t>Other assets</t>
        </is>
      </c>
    </row>
    <row r="15">
      <c r="A15" s="4" t="inlineStr">
        <is>
          <t>Intangible assets, net</t>
        </is>
      </c>
      <c r="B15" s="6" t="n">
        <v>337725</v>
      </c>
      <c r="C15" s="6" t="n">
        <v>287602</v>
      </c>
    </row>
    <row r="16">
      <c r="A16" s="4" t="inlineStr">
        <is>
          <t>TOTAL ASSETS</t>
        </is>
      </c>
      <c r="B16" s="6" t="n">
        <v>21173930</v>
      </c>
      <c r="C16" s="6" t="n">
        <v>13201226</v>
      </c>
    </row>
    <row r="17">
      <c r="A17" s="3" t="inlineStr">
        <is>
          <t>Current liabilities</t>
        </is>
      </c>
    </row>
    <row r="18">
      <c r="A18" s="4" t="inlineStr">
        <is>
          <t>Accounts payable</t>
        </is>
      </c>
      <c r="B18" s="6" t="n">
        <v>583750</v>
      </c>
      <c r="C18" s="6" t="n">
        <v>267660</v>
      </c>
    </row>
    <row r="19">
      <c r="A19" s="4" t="inlineStr">
        <is>
          <t>Accrued commissions</t>
        </is>
      </c>
      <c r="B19" s="6" t="n">
        <v>60614</v>
      </c>
      <c r="C19" s="6" t="n">
        <v>41450</v>
      </c>
    </row>
    <row r="20">
      <c r="A20" s="4" t="inlineStr">
        <is>
          <t>Accrued payroll liabilities</t>
        </is>
      </c>
      <c r="B20" s="6" t="n">
        <v>527608</v>
      </c>
      <c r="C20" s="6" t="n">
        <v>86372</v>
      </c>
    </row>
    <row r="21">
      <c r="A21" s="4" t="inlineStr">
        <is>
          <t>Accrued liabilities</t>
        </is>
      </c>
      <c r="B21" s="6" t="n">
        <v>465146</v>
      </c>
      <c r="C21" s="6" t="n">
        <v>265349</v>
      </c>
    </row>
    <row r="22">
      <c r="A22" s="4" t="inlineStr">
        <is>
          <t>Customer deposits and prepayments</t>
        </is>
      </c>
      <c r="B22" s="6" t="n">
        <v>93364</v>
      </c>
      <c r="C22" s="6" t="n">
        <v>12239</v>
      </c>
    </row>
    <row r="23">
      <c r="A23" s="4" t="inlineStr">
        <is>
          <t>Other accrued liabilities</t>
        </is>
      </c>
      <c r="B23" s="6" t="n">
        <v>694590</v>
      </c>
      <c r="C23" s="6" t="n">
        <v>587492</v>
      </c>
    </row>
    <row r="24">
      <c r="A24" s="4" t="inlineStr">
        <is>
          <t>Income taxes payable</t>
        </is>
      </c>
      <c r="B24" s="6" t="n">
        <v>0</v>
      </c>
      <c r="C24" s="6" t="n">
        <v>47462</v>
      </c>
    </row>
    <row r="25">
      <c r="A25" s="4" t="inlineStr">
        <is>
          <t>Current portion of long-term lease liabilities</t>
        </is>
      </c>
      <c r="B25" s="6" t="n">
        <v>1042331</v>
      </c>
      <c r="C25" s="6" t="n">
        <v>0</v>
      </c>
    </row>
    <row r="26">
      <c r="A26" s="4" t="inlineStr">
        <is>
          <t>Current portion of long-term debt</t>
        </is>
      </c>
      <c r="B26" s="6" t="n">
        <v>541691</v>
      </c>
      <c r="C26" s="6" t="n">
        <v>0</v>
      </c>
    </row>
    <row r="27">
      <c r="A27" s="4" t="inlineStr">
        <is>
          <t>Total current liabilities</t>
        </is>
      </c>
      <c r="B27" s="6" t="n">
        <v>4009094</v>
      </c>
      <c r="C27" s="6" t="n">
        <v>1308024</v>
      </c>
    </row>
    <row r="28">
      <c r="A28" s="4" t="inlineStr">
        <is>
          <t>Long-term debt</t>
        </is>
      </c>
      <c r="B28" s="6" t="n">
        <v>3253389</v>
      </c>
      <c r="C28" s="6" t="n">
        <v>0</v>
      </c>
    </row>
    <row r="29">
      <c r="A29" s="4" t="inlineStr">
        <is>
          <t>Long-term leasehold liabilities</t>
        </is>
      </c>
      <c r="B29" s="6" t="n">
        <v>10141864</v>
      </c>
      <c r="C29" s="6" t="n">
        <v>0</v>
      </c>
    </row>
    <row r="30">
      <c r="A30" s="4" t="inlineStr">
        <is>
          <t>Total liabilities</t>
        </is>
      </c>
      <c r="B30" s="6" t="n">
        <v>17404347</v>
      </c>
      <c r="C30" s="6" t="n">
        <v>1308024</v>
      </c>
    </row>
    <row r="31">
      <c r="A31" s="3" t="inlineStr">
        <is>
          <t>Stockholders' equity</t>
        </is>
      </c>
    </row>
    <row r="32">
      <c r="A32" s="4" t="inlineStr">
        <is>
          <t>Common stock, no par value, 20,000,000 shares authorized, 4,204,553 and 3,786,502 shares issued and outstanding at May 31, 2021, respectively; and 4,202,605 and 3,784,554 shares issued and outstanding at May 31, 2020, respectively</t>
        </is>
      </c>
      <c r="B32" s="6" t="n">
        <v>12223359</v>
      </c>
      <c r="C32" s="6" t="n">
        <v>12257306</v>
      </c>
    </row>
    <row r="33">
      <c r="A33" s="4" t="inlineStr">
        <is>
          <t>Accumulated deficit</t>
        </is>
      </c>
      <c r="B33" s="6" t="n">
        <v>-8453776</v>
      </c>
      <c r="C33" s="6" t="n">
        <v>-364104</v>
      </c>
    </row>
    <row r="34">
      <c r="A34" s="4" t="inlineStr">
        <is>
          <t>Total stockholders' equity</t>
        </is>
      </c>
      <c r="B34" s="6" t="n">
        <v>3769583</v>
      </c>
      <c r="C34" s="6" t="n">
        <v>11893202</v>
      </c>
    </row>
    <row r="35">
      <c r="A35" s="4" t="inlineStr">
        <is>
          <t>TOTAL LIABILITIES AND STOCKHOLDERS' EQUITY</t>
        </is>
      </c>
      <c r="B35" s="5" t="n">
        <v>21173930</v>
      </c>
      <c r="C35" s="5" t="n">
        <v>13201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1</t>
        </is>
      </c>
    </row>
    <row r="3">
      <c r="A3" s="3" t="inlineStr">
        <is>
          <t>Commitments and Contingencies Disclosure [Abstract]</t>
        </is>
      </c>
    </row>
    <row r="4">
      <c r="A4" s="4" t="inlineStr">
        <is>
          <t>COMMITMENTS AND CONTINGENCIES</t>
        </is>
      </c>
      <c r="B4" s="4" t="inlineStr">
        <is>
          <t xml:space="preserve">NOTE 14 - COMMITMENTS AND CONTINGENCIES In a transaction related to the acquisition of
Schmitt Measurement Systems, Inc., formerly TMA Technologies, Inc. ("TMA"), the Company established a royalty pool and vested
in each shareholder and debt holder of the acquired company an interest in the royalty pool equal to the amount invested or loaned including
interest payable through March 1995. The royalty pool is funded at 5% of net revenues (defined as gross sales less returns, allowances
and sales commissions) of the Company's surface measurement products and future derivative products developed by Schmitt Industries, Inc.,
which utilize these technologies. As part of the royalty pool agreement, each former shareholder and debt holder released TMA from any
claims with regard to the acquisition except their rights to future royalties. Royalty expense applicable to the fiscal years ended May
31, 2021 and 2020 amounted to $ 32,106 29,965 In Fiscal 2020, the Company determined that it
was more likely than not that the Company had a pre-existing tax liability related to prior periods. The Company has analyzed the liability
and estimated it to be $ 265,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1</t>
        </is>
      </c>
    </row>
    <row r="3">
      <c r="A3" s="3" t="inlineStr">
        <is>
          <t>Goodwill and Intangible Assets Disclosure [Abstract]</t>
        </is>
      </c>
    </row>
    <row r="4">
      <c r="A4" s="4" t="inlineStr">
        <is>
          <t>INTANGIBLE ASSETS</t>
        </is>
      </c>
      <c r="B4" s="4" t="inlineStr">
        <is>
          <t xml:space="preserve">NOTE 15 – INTANGIBLE ASSETS Indefinite-Lived Intangible Assets In connection with the acquisition of Ample Hills on July 9, 2021, the
Company acquired tradenames and trademarks related to the Ample Hills business. The Company estimated the fair value of these assets utilizing
the relief-from-royalty method. These assets were determined to be indefinite-lived and are not amortized, but instead are reviewed for
impairment at least annually or whenever events or changes in circumstances indicate that such carrying values may not be recoverable
as required by ASC 350, Intangibles — Goodwill and Other During the fourth quarter of 2021, the Company made an evaluation based
on factors such as changes in the Ice Cream segment’s growth rate and recent trends in the Ice Cream segment’s forecasted
financial information, and concluded that a triggering event for an interim impairment analysis had occurred. As part of qualitative assessment,
it was determined that the carrying value of the Ample Hills Tradename exceeded its estimated fair value. The Tradename was valued using
the relief-from-royalty method – a variation of the income approach – which was used for the initial valuation of the Tradename
in connection with the Company’s acquisition of Ample Hills. Due to a reduction in estimated total enterprise value as a result
of the change in financial projections, there is no incremental fair value to allocate to the tradename. Therefore, the Company recognized
an impairment loss in the amount of $ 903,422 Finite-lived Intangible
Assets Amortizable intangible assets, include purchased technology and patents
for the Company’s Measurement Segment and proprietary recipes and the Company’s website for its Ice Cream Segment. These assets
are amortized over their estimated useful lives ranging from three to fifteen years. In total, the weighted-average remaining amortization
period of the Company’s intangible assets was 4.69 As of May 31, 2021 and May 31, 2020, for the Measurement Segment, the gross
carrying value of amortizable intangible assets was $ 2,085,362 1,897,759 1,797,760 100,000 1.75 As of May 31, 2021, for the Ice Cream Segment, the gross carrying value
of amortizable intangible assets was $ 172,184 22,062 22,062 8.26
The following table presents the major components of finite-intangible
assets which are subject to amortization as of May 31, 2021:
As of May 31, 2021 Useful Life (Years) Gross Carrying Value Accumulated Amortization Net Carrying Value
Finite-lived intangible assets subject to amortization:
Measurement Segment
Patented technology Patented Technology 15 $ 1,663,538 $ (1,475,935 ) $ 187,603
Measurement Segment finite-lived assets 1,663,538 (1,475,935 ) 187,603
Ice Cream Segment
Proprietary recipes 10 146,739 (13,934 ) 132,805
Company website 3 25,445 (8,128 ) 17,317
Ice Cream Segment finite-lived intangible assets 172,184 (22,062 ) 150,122
Total finite-lived intangible assets $ 1,835,722 $ (1,497,997 ) $ 337,725 Estimated
amortization expense for each of the following years is as follows: Intangible Assets - Schedule of Finite-Lived Intangible Assets
Future Amortization Expense
Year Ending May 31,
2022 $ 127,738
2023 101,593
2024 15,381
2025 14,674
2026 14,674
Thereafter 63,665
Total expected amortization expense $ 337,725 Finite-lived intangible assets are reviewed for
impairment whenever events or changes in circumstances indicate the carrying amount of the asset may not be recoverable. Recoverability
is determined by comparing the forecasted future net undiscounted cash flows from the operations to which the assets relate, based on
management's best estimates using the appropriate assumptions and projections at the time, to the carrying amount of the assets. If the
carrying value is determined to be in excess of such undiscounted cash flows, the asset is considered impaired and a loss is recognized
equal to the amount by which the carrying amount exceeds the estimated fair value of the assets, which is determined by discounting future
projecte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y 31, 2021</t>
        </is>
      </c>
    </row>
    <row r="3">
      <c r="A3" s="3" t="inlineStr">
        <is>
          <t>Debt Disclosure [Abstract]</t>
        </is>
      </c>
    </row>
    <row r="4">
      <c r="A4" s="4" t="inlineStr">
        <is>
          <t>LONG-TERM DEBT</t>
        </is>
      </c>
      <c r="B4" s="4" t="inlineStr">
        <is>
          <t xml:space="preserve">NOTE 16 – LONG-TERM DEBT Paycheck Protection Program Loan On March 21, 2020, the Coronavirus Aid Relief
and Economic Security Ace (“CARES ACT”) was enacted. The CARES ACT established the PPP
which funds eligible businesses through federally guaranteed loans. Under the PPP, companies are eligible for forgiveness of principal
and accrued interest if the proceeds are used for eligible costs, which include, but are not limited to, payroll, benefits, mortgage,
lease, and utility expenses. As of May 31, 2021, the Company’s long term
debt includes three PPP loans (the “Loans”)The Company received three PPP loans during Fiscal 2021 as follows: Long-Term
Debt - Schedule of Long-Term Debt
Loan Amount Issuance Date Maturity Period Interest Rate
PPP Loans
Schmitt Industries* Schmitt Industries $ 588,534 July 30, 2020 5 1.0
Ample Hills 1,471,022 July 30, 2020 5 1.0
Ample Hills 2,000,000 April 6, 2021 5 1.0
Total PPP Loan Balance $ 4,059,556 *Subsequent to Schmitt receiving the proceeds of this loan, the Company
returned $ 264,476 The first two loans were granted on July 30, 2020
(collectively the “First Draw PPP Loan”) under two notes payable. Both notes were issued July 30, 2020 and funds were disbursed
on August 3, 2020. The third loan was granted April 6, 2021 (the “Second Draw PPP Loan”) under a note payable. The note payable
issued by Ample Hills for the Second Draw PPP Loan was dated April 6, 2021 (the three notes collectively the “Notes”) and
funds were disbursed April 6, 2021. The Notes mature five years from the date of issuance and bear interest annually of 1.0%. Interest
is accrued monthly, commencing on the date of issuance. Principal and accrued interest are payable monthly through the maturity date,
commencing on July 30, 2020 for the First Draw PPP Loan and April 6, 2021 for the Second Draw PPP Loan, unless forgiven as described below.
The Notes may be prepaid at any time prior to maturity with no prepayment penalties. As noted above, Loan proceeds may be used only for
eligible expenses. The Company has used and intends to use the remaining funds for eligible purposes, including the re-hiring of Ample
Hill’s workforce, The Company is currently seeking forgiveness of the balance of the First Draw PPP Loan and intends on seeking
forgiveness for the Second Draw PPP Loan. Forgiveness of the Loans is available for principal
that is used for the limited purposes that qualify for forgiveness under the requirements of the United States Small Business Administration
(“SBA”), in addition to accrued interest. To obtain forgiveness, the Company must request it, provide documentation in accordance
with SBA requirements and certify that the amounts requested to be forgiven qualify under those requirements. There is no guarantee that
the Loan will be forgiven by the SBA and therefore, the Company has recorded a $ 3,795,080 541,691 As of May 31, 2021, the Company has the following
current and long-term liabilities recorded for the PPP loans: Long-Term Debt - Schedule of Debt
Fiscal Year Ended May 31,
2021 2020
PPP Loan Balance
Current $ 541,691 $ —
Long-term 3,253,389 —
Total PPP Loan Balance $ 3,795,08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UT-OF-PERIOD ADJUSTMENTS</t>
        </is>
      </c>
      <c r="B1" s="2" t="inlineStr">
        <is>
          <t>12 Months Ended</t>
        </is>
      </c>
    </row>
    <row r="2">
      <c r="B2" s="2" t="inlineStr">
        <is>
          <t>May 31, 2021</t>
        </is>
      </c>
    </row>
    <row r="3">
      <c r="A3" s="3" t="inlineStr">
        <is>
          <t>Out-of-period Adjustments</t>
        </is>
      </c>
    </row>
    <row r="4">
      <c r="A4" s="4" t="inlineStr">
        <is>
          <t>OUT-OF-PERIOD ADJUSTMENTS</t>
        </is>
      </c>
      <c r="B4" s="4" t="inlineStr">
        <is>
          <t xml:space="preserve">NOTE 17 – OUT-OF-PERIOD ADJUSTMENTS Out-Of-Period Adjustments During Fiscal 2021, the Company recorded an out-of-period
adjustment that affected the Consolidated Balance Sheet as of the end of Fiscal 2021 and the Consolidated Statement of Operations and
Comprehensive Loss and the Consolidated Statement of Changes in Stockholders’ Equity for Fiscal 2021. The adjustment related
to the matter in which the Company was accounting for market-based stock-based compensation. The impact of this adjustment resulted in
a decrease of stock-based compensation of $ 243,187 243,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1</t>
        </is>
      </c>
    </row>
    <row r="3">
      <c r="A3" s="3" t="inlineStr">
        <is>
          <t>Subsequent Events [Abstract]</t>
        </is>
      </c>
    </row>
    <row r="4">
      <c r="A4" s="4" t="inlineStr">
        <is>
          <t>SUBSEQUENT EVENTS</t>
        </is>
      </c>
      <c r="B4" s="4" t="inlineStr">
        <is>
          <t>NOTE 18 – SUBSEQUENT EVENTS The Company has evaluated subsequent events through
the filing of this Annual Report on Form 10-K,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1</t>
        </is>
      </c>
    </row>
    <row r="3">
      <c r="A3" s="3" t="inlineStr">
        <is>
          <t>Accounting Policies [Abstract]</t>
        </is>
      </c>
    </row>
    <row r="4">
      <c r="A4" s="4" t="inlineStr">
        <is>
          <t>Basis of Presentation</t>
        </is>
      </c>
      <c r="B4" s="4" t="inlineStr">
        <is>
          <t xml:space="preserve">Basis of Presentation In the opinion of management of Schmitt Industries,
the accompanying audited Consolidated Financial Statements have been prepared pursuant to the rules and regulations of the Securities
and Exchange Commission (“SEC”) and contain all adjustments, consisting only of normal recurring adjustments, necessary to
present fairly its financial position as of May 31, 2021 and its results of operations and its cash flows for the periods presented. </t>
        </is>
      </c>
    </row>
    <row r="5">
      <c r="A5" s="4" t="inlineStr">
        <is>
          <t>Principles of Consolidation</t>
        </is>
      </c>
      <c r="B5" s="4" t="inlineStr">
        <is>
          <t xml:space="preserve">Principles of Consolidation These Consolidated Financial Statements include
those of the Company and its wholly owned subsidiaries: Schmitt Measurement Systems, Inc. and Ample Hills Acquisition, LLC. All significant
intercompany accounts and transactions have been eliminated in the preparation of the Consolidated Financial Statements. </t>
        </is>
      </c>
    </row>
    <row r="6">
      <c r="A6" s="4" t="inlineStr">
        <is>
          <t>Reclassification</t>
        </is>
      </c>
      <c r="B6" s="4" t="inlineStr">
        <is>
          <t xml:space="preserve">Reclassification Certain amounts in the prior period consolidated
balance sheet have been reclassified to conform to the presentation of the current period. These reclassifications had no effect
on previously recorded net income. </t>
        </is>
      </c>
    </row>
    <row r="7">
      <c r="A7" s="4" t="inlineStr">
        <is>
          <t>Use of Estimates</t>
        </is>
      </c>
      <c r="B7" s="4" t="inlineStr">
        <is>
          <t xml:space="preserve">Use of Estimates The preparation of the Consolidated Financial
Statements in conformity with Generally Accepted Accounting Principals in the U.S. (“GAAP”) requires management to make estimates
and assumptions that affect the amounts reported in the Consolidated Financial Statements and accompanying notes. Actual results could
differ from those estimates. </t>
        </is>
      </c>
    </row>
    <row r="8">
      <c r="A8" s="4" t="inlineStr">
        <is>
          <t>Liquidity</t>
        </is>
      </c>
      <c r="B8" s="4" t="inlineStr">
        <is>
          <t xml:space="preserve">Liquidity Stockholder Our primary source of liquidity is our cash flows from operating activities
resulting from net income and management of working capital. As of May 31, 2021, our available funds consisted of $ 4,032,690 1,300,000 </t>
        </is>
      </c>
    </row>
    <row r="9">
      <c r="A9" s="4" t="inlineStr">
        <is>
          <t>Business Combinations</t>
        </is>
      </c>
      <c r="B9" s="4" t="inlineStr">
        <is>
          <t xml:space="preserve">Business Combinations The Company allocates the purchase consideration
to the identifiable assets acquired and liabilities assumed in business combinations based on their acquisition-date fair values. The
excess of the purchase consideration over the amounts assigned to the identifiable assets and liabilities is recognized as goodwill, or
if the fair value of the net assets acquired exceeds the purchase consideration, a bargain purchase gain is recorded.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 The incremental financial results of the Ample
Hills acquisition are included in the Company’s consolidated financial results from the respective acquisition date. </t>
        </is>
      </c>
    </row>
    <row r="10">
      <c r="A10" s="4" t="inlineStr">
        <is>
          <t>Revenue Recognition</t>
        </is>
      </c>
      <c r="B10" s="4" t="inlineStr">
        <is>
          <t xml:space="preserve">Revenue Recognition The
Company generates revenues from the following sources: (i) retail restaurant sales, (ii) factory sales, (iii) measurement product sales,
and (iv) remote tank monitoring services. Retail
Restaurant Sales, net The Company's Ice Cream Segment
generates revenues from retail restaurant sales to its end-user customers at the time of sale, net of discounts, coupons, employee meals,
and complimentary meals and gift cards. Sales tax is collected from customers and remitted to governmental authorities and is presented
on a net basis within revenue in our Consolidated Statements of Operations. Factory
Sales, net The Company’s Ice Cream Segment
generates revenues from sales of finished goods from its Brooklyn, New York factory, including wholesale, e-commerce, and
direct-to-customer sales. These revenues, net of sales tax paid to states, are recognized when control of the goods is transferred
to the customer, in accordance with the terms of the applicable agreement. The Company also generates revenues by providing
manufacturing production services to third parties, and recognizes revenues as services are provided to the customer. Measurement
Product Sales The Company’s Measurement Segment determines
the amount of revenue it recognizes associated with the transfer of each product. For sales of product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meets all of the above criteria, revenue is recognized for the sales of product at the time of shipment. The Company incurs commissions associated
with the sales of certain measurement products. The Company applies the practical expedient allowed under ASC
340-40-25-4 by recognizing the expense at the time the product is shipped. These amounts are recorded within general, administrative
and sales expense. The Company also incurs costs related to shipping and handling of its products, the costs of which are expensed
as incurred as a component of cost of sales. Remote
Tank Monitoring Services The Company's Measurement Segment revenues associated
with the Xact product line include satellite focused remote tank monitoring products and related monitoring services for markets in the
IoT environment. The Company determines the amount of revenue it
recognizes associated with the transfer of such services. F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provide monitoring services
meets all of the above criteria, revenue is recognized at the completion of the month in which monitoring services are provided. Customer Deposits and Prepayments The
Company defers revenue recognition of revenues in instances where consideration is received from customers in advance of the Company
completing its obligations in exchange for such consideration. As of the fiscal year ended May 31, 2021 and May 31, 2020, significant
contract balances were as follows:
Fiscal Year Ended May 31,
2021 2020
Contract liabilities:
Customer deposits, current $ 55,464 $ 12,239
Gift card liabilities, current 37,900 —
Total customer deposits and prepayments $ 93,364 $ 12,239 Commission costs are calculated as a percentage
of sales for Acuity sales within the Measurement Segment and paid to both internal and external sales representatives. The Company accrues
for the commission expense at the time of the sales, however, does not pay out commissions to its sales representatives until the related
sales invoice is paid by the customer. These amounts are recorded within general, administrative and sales expense. </t>
        </is>
      </c>
    </row>
    <row r="11">
      <c r="A11" s="4" t="inlineStr">
        <is>
          <t>Cash, Cash Equivalents and Restricted Cash</t>
        </is>
      </c>
      <c r="B11" s="4" t="inlineStr">
        <is>
          <t xml:space="preserve">Cash, Cash Equivalents and Restricted Cash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nd money
market funds. At times, balances may exceed federally insured limits. Restricted cash at the end of Fiscal 2020 consisted of an amount
held in escrow related to the sale of the SBS within the Measurement Segment, as described in notes to the financial statements.
The $ 420,000 192,034 227,966 The
following table provides a reconciliation of cash and cash equivalents and restricted cash as reported within the Consolidated Balance
Sheets as of May 31, 2021 and 2020 to the sum of the same such amounts as shown in the Consolidated Statement of Cash Flows for the respective
years then ended: Summary of Significant Accounting Policies - Schedule of Cash and Cash Equivalents
and Restricted Cash
Fiscal Year Ended May 31,
2021 2020
Cash and cash equivalents $ 4,032,690 $ 10,146,531
Restricted cash — 420,000
Total cash, cash equivalents and restricted cash shown in the Consolidated Statement of Cash Flows $ 4,032,690 $ 10,566,531 </t>
        </is>
      </c>
    </row>
    <row r="12">
      <c r="A12" s="4" t="inlineStr">
        <is>
          <t>Accounts Receivable, net</t>
        </is>
      </c>
      <c r="B12" s="4" t="inlineStr">
        <is>
          <t xml:space="preserve">Accounts Receivable, net The Company maintains credit limits for all customers
based 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 reports, other operating trends and relevant business
conditions, including general economic factors, as they relate to each of the Company's domestic and international customers. In the
event there is doubt about whether a customer account is collectible, a reserve is recorded. If these analyses lead management to the
conclusion that a customer account is uncollectible, the balance will be directly charged to bad debt expense. Accounts receivable, net
consisted of the following:
Fiscal Year Ended May 31,
2021 2020
Receivables $ 1,252,968 $ 677,955
Less: allowance for doubtful accounts (98,323 ) (103,029 )
Accounts receivable, net $ 1,154,645 $ 574,926 </t>
        </is>
      </c>
    </row>
    <row r="13">
      <c r="A13" s="4" t="inlineStr">
        <is>
          <t>Inventories, net</t>
        </is>
      </c>
      <c r="B13" s="4" t="inlineStr">
        <is>
          <t xml:space="preserve">Inventories, net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Fiscal Year Ended May 31,
2021 2020
Raw materials $ 901,464 $ 441,728
Work-in-process 35,160 525,615
Finished goods 731,826 379,449
Total inventory 1,668,450 1,346,792
Inventory reserves (115,140 ) (287,435 )
Inventory, net $ 1,553,310 $ 1,059,357 </t>
        </is>
      </c>
    </row>
    <row r="14">
      <c r="A14" s="4" t="inlineStr">
        <is>
          <t>Property and Equipment, net</t>
        </is>
      </c>
      <c r="B14" s="4" t="inlineStr">
        <is>
          <t xml:space="preserve">Property
and Equipment, net Property and equipment, net are stated at cost less
accumulated depreciation. Depreciation is computed using the straight-line method over estimated useful lives of three seven three twenty-five 427,161 56,554 Property and equipment balances as of May 31, 2021 and 2020, respectively, consisted of the
following: Summary of Significant Accounting Policies -
Schedule of Property, Plant and Equipment Furniture, Fixtures and Equipment Vehicles Buildings and Improvements Minimum Maximum
Fiscal Year Ended, May 31,
2021 2020
Land Land $ 159,000 $ 299,000
Buildings and improvements Buildings and Improvements 2,989,140 1,847,505
Furniture, fixtures and equipment
Furniture, Fixtures and Equipment 1,788,784 396,264
Total plant and equipment 4,936,924 2,542,769
Less accumulated depreciation (2,112,907 ) (1,890,633 )
Property and equipment, net $ 2,824,017 $ 652,136 </t>
        </is>
      </c>
    </row>
    <row r="15">
      <c r="A15" s="4" t="inlineStr">
        <is>
          <t>Assets Held for Sale</t>
        </is>
      </c>
      <c r="B15" s="4" t="inlineStr">
        <is>
          <t xml:space="preserve">Assets Held for Sale The Company owns a two story 35,050 25
Fiscal Year Ended, May 31,
2021
Land $ 140,000
Buildings and improvements 246,135
Total assets held for sale 386,135
Less: accumulated depreciation (211,288 )
Assets held for sale, net $ 174,847 </t>
        </is>
      </c>
    </row>
    <row r="16">
      <c r="A16" s="4" t="inlineStr">
        <is>
          <t>Leases</t>
        </is>
      </c>
      <c r="B16" s="4" t="inlineStr">
        <is>
          <t xml:space="preserve">Leases In February 2016, Financial Accounting Standards
Board (“FASB”) issued Accounting Standards Update (“ASU”) No. 2016-02, Leases (Topic 842), in order to increase
transparency and comparability among organizations by recognizing lease assets and lease liabilities on the balance sheet for most leases
previously classified as operating leases. Subsequent amendments have been issued by the FASB to clarify the codification and to correct
unintended application of the new guidance. The ASU is required to be applied using a retrospective approach with two disclosure methods
permissible. The full retrospective approach requires that the guidance be applied to each lease that existed at the beginning of the
earliest comparative period presented. The modified retrospective approach requires that the guidance be applied to each lease that existed
as of the beginning of the reporting period in which the entity first applied the standard. In July 2018, the FASB issued ASU No. 2018-11,
Leases: Targeted Improvements, which provides an option to apply the guidance prospectively, instead of retrospectively, and allows for
other classification provisions. On June 1, 2019, the Company adopted the
new standard using the modified retrospective approach and electing the option to not apply the guidance to comparative periods, which
continue to be presented under the accounting methods in effect for those periods. On November 22, 2019, the Company entered in
a commercial lease agreement in which it is the lessor. This lease has been accounted for pursuant to Topic 842. The Company elected
the practical expedient to not separate lease and non-lease components and will present property revenues as other income, combined
based upon the lease being determined to be the predominant component. On November 22, 2019, the Company entered into a triple-net
lease agreement with Tosei, whereby Tosei will
lease the Company's building located at 2451 NW 28 th 23,282 120 The lessor commercial agreement contains a 10 On July 9, 2020, the Company executed a business
combination through its acquisition of Ample Hills. In connection with this business combination, the Company became the lessee for multiple
leased stores and a manufacturing facility. Upon acquisition, the Company renegotiated the terms of these leases. Upon acquisition, the
lease liabilities were measured based upon the present value of future lease payments. On October 1, 2020 the Company entered into
a triple-net lease agreement in which it is the lessor (the "Humboldt Lease") with Humboldt Street Collective, LLC
("Humboldt"), whereby Humboldt will lease the Company's building located at 2765-2755 NW Nicolai Street, Portland, OR 97210
for a monthly fee of $ 3,185 62 On December 1, 2020 the Company entered into
a triple-net lease agreement in which it is the lessor (the second “Humboldt Lease”) with Humboldt Street Collective,
LLC, whereby Humboldt will lease a portion of the Company’s building located at 2451 NW 28th Avenue, Portland, OR 97210 for a
monthly fee of $ 4,596 59 </t>
        </is>
      </c>
    </row>
    <row r="17">
      <c r="A17" s="4" t="inlineStr">
        <is>
          <t>Bargain Purchase Gain</t>
        </is>
      </c>
      <c r="B17" s="4" t="inlineStr">
        <is>
          <t xml:space="preserve">Bargain Purchase Gain In connection with the acquisition of Ample Hills
on July 9, 2020, the Company recognized an initial bargain purchase gain of $ 1,271,615 Business Combinations 132,807 1,138,808 Ample Hills Business Acquisition </t>
        </is>
      </c>
    </row>
    <row r="18">
      <c r="A18" s="4" t="inlineStr">
        <is>
          <t>Intangible Assets</t>
        </is>
      </c>
      <c r="B18" s="4" t="inlineStr">
        <is>
          <t xml:space="preserve">Intangible Assets Indefinite-Lived Intangible Assets The Company’s indefinite-lived assets included
tradenames and trademarks for the Company’s Ice Cream Segment. The Company reviews the carrying values of identifiable intangibles
annually or whenever events or changes in circumstances indicate that such carrying values may not be recoverable as required by ASC 350, Intangibles — Goodwill
and Other Unforeseen events,
changes in circumstances, market conditions and material differences in the value of intangible assets due to changes in estimates of
future cash flows could negatively affect the fair value of the Company’s assets and result in a non-cash impairment charge. Some
factors considered important that could trigger an impairment review include the following: significant underperformance relative to expected
historical or projected future operating results, significant c hanges in the manner of the Company’s
use of acquired assets or the strategy for its overall business and significant negative industry or economic trends. Finite-lived Intangible
Assets Amortizable intangible assets, include
purchased technology and patents for the Company’s Measurement Segment and proprietary recipes and the Company’s website
for its Ice Cream Segment. These assets are amortized over their estimated
useful lives ranging from three to fifteen years The Company reviews finite-lived intangible assets
for impairment annually or whenever events or changes in circumstances indicate the carrying amount of the asset may not be recoverable.
Recoverability is determined by comparing the forecasted future net undiscounted cash flows from the operations to which the assets relate,
based on management's best estimates using the appropriate assumptions and projections at the time, to the carrying amount of the assets.
If the carrying value is determined to be in excess of such undiscounted cash flows, the asset is considered impaired and a loss is recognized
equal to the amount by which the carrying amount exceeds the estimated fair value of the assets, which is determined by discounting future
projected cash flows. </t>
        </is>
      </c>
    </row>
    <row r="19">
      <c r="A19" s="4" t="inlineStr">
        <is>
          <t>Other Accrued Liabilities</t>
        </is>
      </c>
      <c r="B19" s="4" t="inlineStr">
        <is>
          <t xml:space="preserve">Other Accrued Liabilities As of May 31, 2021, other accrued
liabilities includes $ 433,128 261,462 203,198 95,802 82,380 62,204 34,019 </t>
        </is>
      </c>
    </row>
    <row r="20">
      <c r="A20" s="4" t="inlineStr">
        <is>
          <t>Foreign Currency</t>
        </is>
      </c>
      <c r="B20" s="4" t="inlineStr">
        <is>
          <t xml:space="preserve">Foreign Currency Prior to Fiscal 2021, the Company translated U.S.
dollars at year-end exchange rates for assets and liabilities and weighted-average exchange rates for income and expenses. In Fiscal 2020,
the resulting translation adjustments are included as a separate component of stockholders' equity titled "Accumulated Other Comprehensive
Loss." In addition, translation gains and losses are included in net income for Fiscal 2020. The Company no longer has subsidiaries
outside the U.S. as of the end of Fiscal 2020, and therefore, no foreign currency translation is required for Fiscal 2021. </t>
        </is>
      </c>
    </row>
    <row r="21">
      <c r="A21" s="4" t="inlineStr">
        <is>
          <t>Advertising</t>
        </is>
      </c>
      <c r="B21" s="4" t="inlineStr">
        <is>
          <t xml:space="preserve">Advertising Advertising costs included in general, administrative
and sales, are expensed when the advertising first takes place. Advertising expense was $ 63,635 7,767 </t>
        </is>
      </c>
    </row>
    <row r="22">
      <c r="A22" s="4" t="inlineStr">
        <is>
          <t>Research and Development Costs</t>
        </is>
      </c>
      <c r="B22" s="4" t="inlineStr">
        <is>
          <t xml:space="preserve">Research and Development Costs Research and development costs, predominately
internal labor costs and costs of materials, are charged to expense when incurred. </t>
        </is>
      </c>
    </row>
    <row r="23">
      <c r="A23" s="4" t="inlineStr">
        <is>
          <t>Shipping and Handling</t>
        </is>
      </c>
      <c r="B23" s="4" t="inlineStr">
        <is>
          <t xml:space="preserve">Shipping and Handling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t>
        </is>
      </c>
    </row>
    <row r="24">
      <c r="A24" s="4" t="inlineStr">
        <is>
          <t>Warranty Reserve</t>
        </is>
      </c>
      <c r="B24" s="4" t="inlineStr">
        <is>
          <t xml:space="preserve">Warranty Reserve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s, included in other accrued liabilities, are reviewed periodically and updated based on warranty trends. </t>
        </is>
      </c>
    </row>
    <row r="25">
      <c r="A25" s="4" t="inlineStr">
        <is>
          <t>Stock-Based Compensation/Restricted Stock Units</t>
        </is>
      </c>
      <c r="B25" s="4" t="inlineStr">
        <is>
          <t xml:space="preserve">Stock-Based Compensation/Restricted Stock Units 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 Restricted Stock Units Service-based and market-based restricted stock
units (“RSUs”) are granted to key employees and members of the Company's Board of Directors. Service-based RSUs generally fully vest
on the first anniversary date of the award. Market-based RSUs are contingent on continued service and vest based on the 15-day average
closing price of the Company's Common Stock equal or exceeding certain targets established by the Compensation Committee of the Board
of Directors. The lattice model utilizes multiple input variables
that determine the probability of satisfying the market conditions stipulated in the award and calculates the fair value of the market-based
RSUs. The expected stock price volatility for each grant is based on the historical volatility of the Company's stock for a period equivalent
to the derived service period of each grant. The expected dividend yield is based on annual expected dividend payments. The average risk-free
interest rate is based on the treasury yield rates as of the date of grant for a period equivalent to the derived service period of each
grant. The fair value of each RSU is amortized over the requisite or derived service period, which is up to five years. </t>
        </is>
      </c>
    </row>
    <row r="26">
      <c r="A26" s="4" t="inlineStr">
        <is>
          <t>Income Taxes</t>
        </is>
      </c>
      <c r="B26" s="4" t="inlineStr">
        <is>
          <t xml:space="preserve">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allow for the deferred tax asset
to be fully utilized. The Company currently maintains a full valuation allowance against net deferred tax assets. The Company applies the asset and liability method
in recording income taxes, under which deferred income tax assets and liabilities are determined, based on the differences between the
financial reporting and tax bases of assets and liabilities and are measured using currently enacted tax rates and laws. Additionally,
deferred tax assets are evaluated and a valuation allowance is established if it is more likely than not that all or a portion of the
deferred tax asset will not be realized. Management continues to review the level of the valuation allowance on a quarterly basis. Each year the Company files income tax returns
in the various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t>
        </is>
      </c>
    </row>
    <row r="27">
      <c r="A27" s="4" t="inlineStr">
        <is>
          <t>Earnings (Loss) Per Share</t>
        </is>
      </c>
      <c r="B27" s="4" t="inlineStr">
        <is>
          <t xml:space="preserve">Earnings (Loss) Per Share Basic earnings (loss) per share is computed using
the weighted-average number of common shares outstanding. Diluted earnings (loss) per share is computed using the weighted-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There were no potentially dilutive common shares from outstanding stock option for 2021 as a result
of the Company’s net loss. There were 8,888 </t>
        </is>
      </c>
    </row>
    <row r="28">
      <c r="A28" s="4" t="inlineStr">
        <is>
          <t>Concentration of Credit Risk</t>
        </is>
      </c>
      <c r="B28" s="4" t="inlineStr">
        <is>
          <t xml:space="preserve">Concentration of Credit Risk 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 </t>
        </is>
      </c>
    </row>
    <row r="29">
      <c r="A29" s="4" t="inlineStr">
        <is>
          <t>Financial Instruments</t>
        </is>
      </c>
      <c r="B29" s="4" t="inlineStr">
        <is>
          <t xml:space="preserve">Financial Instruments The carrying value of all other financial instruments
potentially subject to valuation risk (principally consisting of cash and cash equivalents, accounts receivable, accounts payable, the
current portion of PPP loans, customer deposits and prepayments) approximates fair value because of their short-term matu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1</t>
        </is>
      </c>
    </row>
    <row r="3">
      <c r="A3" s="3" t="inlineStr">
        <is>
          <t>Accounting Policies [Abstract]</t>
        </is>
      </c>
    </row>
    <row r="4">
      <c r="A4" s="4" t="inlineStr">
        <is>
          <t>Summary of Significant Accounting Policies - Schedule of Customer Deposits and Prepayments</t>
        </is>
      </c>
      <c r="B4" s="4" t="inlineStr">
        <is>
          <t xml:space="preserve">Fiscal Year Ended May 31,
2021 2020
Contract liabilities:
Customer deposits, current $ 55,464 $ 12,239
Gift card liabilities, current 37,900 —
Total customer deposits and prepayments $ 93,364 $ 12,239 </t>
        </is>
      </c>
    </row>
    <row r="5">
      <c r="A5" s="4" t="inlineStr">
        <is>
          <t>Summary of Significant Accounting Policies - Schedule of Cash and Cash Equivalents and Restricted Cash</t>
        </is>
      </c>
      <c r="B5" s="4" t="inlineStr">
        <is>
          <t xml:space="preserve">The
following table provides a reconciliation of cash and cash equivalents and restricted cash as reported within the Consolidated Balance
Sheets as of May 31, 2021 and 2020 to the sum of the same such amounts as shown in the Consolidated Statement of Cash Flows for the respective
years then ended: Summary of Significant Accounting Policies - Schedule of Cash and Cash Equivalents
and Restricted Cash
Fiscal Year Ended May 31,
2021 2020
Cash and cash equivalents $ 4,032,690 $ 10,146,531
Restricted cash — 420,000
Total cash, cash equivalents and restricted cash shown in the Consolidated Statement of Cash Flows $ 4,032,690 $ 10,566,531 </t>
        </is>
      </c>
    </row>
    <row r="6">
      <c r="A6" s="4" t="inlineStr">
        <is>
          <t>Summary of Significant Accounting Policies - Schedule of Accounts Receivable, Net</t>
        </is>
      </c>
      <c r="B6" s="4" t="inlineStr">
        <is>
          <t xml:space="preserve">Fiscal Year Ended May 31,
2021 2020
Receivables $ 1,252,968 $ 677,955
Less: allowance for doubtful accounts (98,323 ) (103,029 )
Accounts receivable, net $ 1,154,645 $ 574,926 </t>
        </is>
      </c>
    </row>
    <row r="7">
      <c r="A7" s="4" t="inlineStr">
        <is>
          <t>Summary of Significant Accounting Policies - Schedule of Inventory, Current</t>
        </is>
      </c>
      <c r="B7" s="4" t="inlineStr">
        <is>
          <t xml:space="preserve">Fiscal Year Ended May 31,
2021 2020
Raw materials $ 901,464 $ 441,728
Work-in-process 35,160 525,615
Finished goods 731,826 379,449
Total inventory 1,668,450 1,346,792
Inventory reserves (115,140 ) (287,435 )
Inventory, net $ 1,553,310 $ 1,059,357 </t>
        </is>
      </c>
    </row>
    <row r="8">
      <c r="A8" s="4" t="inlineStr">
        <is>
          <t>Summary of Significant Accounting Policies - Schedule of Property, Plant and Equipment</t>
        </is>
      </c>
      <c r="B8" s="4" t="inlineStr">
        <is>
          <t xml:space="preserve">Property and equipment balances as of May 31, 2021 and 2020, respectively, consisted of the
following: Summary of Significant Accounting Policies -
Schedule of Property, Plant and Equipment Furniture, Fixtures and Equipment Vehicles Buildings and Improvements Minimum Maximum
Fiscal Year Ended, May 31,
2021 2020
Land Land $ 159,000 $ 299,000
Buildings and improvements Buildings and Improvements 2,989,140 1,847,505
Furniture, fixtures and equipment
Furniture, Fixtures and Equipment 1,788,784 396,264
Total plant and equipment 4,936,924 2,542,769
Less accumulated depreciation (2,112,907 ) (1,890,633 )
Property and equipment, net $ 2,824,017 $ 652,136 </t>
        </is>
      </c>
    </row>
    <row r="9">
      <c r="A9" s="4" t="inlineStr">
        <is>
          <t>Summary of Significant Accounting Policies - Schedule of Assets Held for Sale</t>
        </is>
      </c>
      <c r="B9" s="4" t="inlineStr">
        <is>
          <t xml:space="preserve">Fiscal Year Ended, May 31,
2021
Land $ 140,000
Buildings and improvements 246,135
Total assets held for sale 386,135
Less: accumulated depreciation (211,288 )
Assets held for sale, net $ 174,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Income Taxes - Schedule of Components of Income Tax Expense Benefit</t>
        </is>
      </c>
      <c r="B4" s="4" t="inlineStr">
        <is>
          <t xml:space="preserve">The provision for income taxes for the fiscal years ended May 31, 2021
and 2020 are as follows: Income Taxes - Schedule of Components of Income Tax Expense Benefit
Fiscal Year Ended May 31,
2021 2020
Current provision for continued operations $ (403,666 ) $ (14,638 )
Current provision for discontinued operations — 60,677
Deferred provision 2,203,268 999,420
Change in valuation allowance (2,203,268 ) (999,420 )
Total provision for income taxes $ (403,666 ) $ 46,039 </t>
        </is>
      </c>
    </row>
    <row r="5">
      <c r="A5" s="4" t="inlineStr">
        <is>
          <t>Income Taxes - Schedule of Deferred Tax Assets and Liabilities</t>
        </is>
      </c>
      <c r="B5" s="4" t="inlineStr">
        <is>
          <t xml:space="preserve">Deferred tax assets are comprised of the following components as of
May 31, 2021 and 2020: Income Taxes - Schedule of Deferred Tax Assets and Liabilities
Fiscal Year Ended May 31,
2021 2020
Basis difference for assets $ (541,015 ) $ 162,853
Inventory related items 30,910 75,500
ROU Leases 197,573 —
Other reserves and liabilities 163,348 112,829
Net operating loss carryforward 3,333,873 624,650
General business and other credit carry forward 450,252 455,841
Gross deferred tax assets 3,634,941 1,431,673
Deferred tax asset valuation allowance (3,634,941 ) (1,431,673 )
Net deferred tax assets $ — $ — </t>
        </is>
      </c>
    </row>
    <row r="6">
      <c r="A6" s="4" t="inlineStr">
        <is>
          <t>Income Taxes - Schedule of Effective Income Tax Rate Reconciliation</t>
        </is>
      </c>
      <c r="B6" s="4" t="inlineStr">
        <is>
          <t>The provision for income taxes differs from the
amount of income taxes determined by applying the U.S. statutory federal tax rate to pre-tax loss due to the following: Income Taxes - Schedule of Effective Income Tax Rate Reconciliation
Fiscal Year Ended May 31,
2021 2020
Statutory federal rate 21.0 % 21.0 %
State Taxes, net of federal benefit 5.8 % 5.3 %
Change in deferred tax valuation allowance (25.8 )% (27.1 )%
Bargain Gain 4.8 % — %
R&amp;E tax credits — % 0.2 %
Effect of foreign income tax rates — % (0.1 )%
State minimum taxes (0.1 )% 1.7 %
Permanent and other differences (1.0 )% 0.2 %
Effective Tax Rate 4.7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MPLE HILLS BUSINESS ACQUISITION (Tables)</t>
        </is>
      </c>
      <c r="B1" s="2" t="inlineStr">
        <is>
          <t>12 Months Ended</t>
        </is>
      </c>
    </row>
    <row r="2">
      <c r="B2" s="2" t="inlineStr">
        <is>
          <t>May 31, 2021</t>
        </is>
      </c>
    </row>
    <row r="3">
      <c r="A3" s="3" t="inlineStr">
        <is>
          <t>Business Combination and Asset Acquisition [Abstract]</t>
        </is>
      </c>
    </row>
    <row r="4">
      <c r="A4" s="4" t="inlineStr">
        <is>
          <t>Ample Hills Business Acquisition - Schedule of Purchase Price Allocation</t>
        </is>
      </c>
      <c r="B4" s="4" t="inlineStr">
        <is>
          <t xml:space="preserve">The following table summarizes the Company’s purchase price allocation
for the acquisition of Ample Hills: Ample Hills Business Acquisition - Schedule of Purchase
Price Allocation
Purchase Price
Cash paid to sellers $ 1,000,000
Cure payments 713,404
Total purchase price $ 1,713,404
Purchase Price Allocation
Assets Acquired
Right-of-use operating lease assets $ 10,645,098
Website 25,445
Tradename and trademarks 903,422
Proprietary recipes 146,739
Security deposits 225,180
Machinery and equipment 564,553
Leasehold improvements 815,798
Inventory 632,100
Total assets acquired $ 13,958,335
Liabilities Assumed
Right-of-use operating lease liabilities $ 10,645,098
Deferred tax liability 405,688
Customer deposits 20,204
Gift card liabilities 35,133
Total liabilities assumed 11,106,123
Net assets acquired 2,852,212
Gain on bargain purchase $ 1,138,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BASED COMPENSATION (Tables)</t>
        </is>
      </c>
      <c r="B1" s="2" t="inlineStr">
        <is>
          <t>12 Months Ended</t>
        </is>
      </c>
    </row>
    <row r="2">
      <c r="B2" s="2" t="inlineStr">
        <is>
          <t>May 31, 2021</t>
        </is>
      </c>
    </row>
    <row r="3">
      <c r="A3" s="3" t="inlineStr">
        <is>
          <t>Share-based Payment Arrangement [Abstract]</t>
        </is>
      </c>
    </row>
    <row r="4">
      <c r="A4" s="4" t="inlineStr">
        <is>
          <t>Stock Based Compensation - Schedule of Stock Option Activity</t>
        </is>
      </c>
      <c r="B4" s="4" t="inlineStr">
        <is>
          <t xml:space="preserve">Options granted, exercised, canceled and expired
under the Company's stock-based compensation plans during the fiscal years ended May 31, 2021 and 2020 are summarized as follows: Stock Based Compensation - Schedule of
Stock Option Activity
Number of Shares Weighted- Average Exercise Price Weighted- Average Remaining Contractual Term (Years) Aggregate Intrinsic Value
Options outstanding and exercisable - May 31, 2019 254,166 $ 2.41 5.8 $ 612,540
Options granted —
Options exercised (69,166 ) $ 1.82
Options forfeited/canceled (162,500 ) $ 2.77
Options outstanding and exercisable - May 31, 2020 22,500 $ 1.70 6.9 $ 38,250
Options granted — —
Options exercised — —
Options forfeited/canceled — —
Options outstanding and exercisable - May 31, 2021 22,500 $ 1.70 5.8 $ 38,250 </t>
        </is>
      </c>
    </row>
    <row r="5">
      <c r="A5" s="4" t="inlineStr">
        <is>
          <t>Stock Options and Stock-Based Compensation - Schedule of Schedule of Fair Value of Restricted Stock Units, Valuation Assumptions</t>
        </is>
      </c>
      <c r="B5" s="4" t="inlineStr">
        <is>
          <t>Fiscal Year Ended May 31,
2021 2020
Expected stock price volatility N/A 54.1 %
Expected dividend yield N/A — %
Average risk-free interest rate N/A 2.3 %</t>
        </is>
      </c>
    </row>
    <row r="6">
      <c r="A6" s="4" t="inlineStr">
        <is>
          <t>Stock Option and Stock-Based Compensation - Schedule of Restricted Stock Unit Activity</t>
        </is>
      </c>
      <c r="B6" s="4" t="inlineStr">
        <is>
          <t xml:space="preserve">Number of Units Weighted- Average Price at Grant Date Aggregate Intrinsic Value
Non-vested restricted stock units – May 31, 2020 55,147 $ 3.28 $ 180,882
Restricted stock units granted 76,315 4.88 372,717
Restricted stock units vested (97,225 ) 4.03 (392,199 )
Non-vested restricted stock units – May 31, 2021 34,237 $ 4.71 $ 161,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1</t>
        </is>
      </c>
      <c r="C1" s="2" t="inlineStr">
        <is>
          <t>May 31, 2020</t>
        </is>
      </c>
    </row>
    <row r="2">
      <c r="A2" s="3" t="inlineStr">
        <is>
          <t>Statement of Financial Position [Abstract]</t>
        </is>
      </c>
    </row>
    <row r="3">
      <c r="A3" s="4" t="inlineStr">
        <is>
          <t>Common stock, par value</t>
        </is>
      </c>
      <c r="B3" s="5" t="n">
        <v>0</v>
      </c>
      <c r="C3" s="5" t="n">
        <v>0</v>
      </c>
    </row>
    <row r="4">
      <c r="A4" s="4" t="inlineStr">
        <is>
          <t>Common stock, shares authorized</t>
        </is>
      </c>
      <c r="B4" s="6" t="n">
        <v>20000000</v>
      </c>
      <c r="C4" s="6" t="n">
        <v>20000000</v>
      </c>
    </row>
    <row r="5">
      <c r="A5" s="4" t="inlineStr">
        <is>
          <t>Common stock, shares issued</t>
        </is>
      </c>
      <c r="B5" s="6" t="n">
        <v>4204553</v>
      </c>
      <c r="C5" s="6" t="n">
        <v>4202605</v>
      </c>
    </row>
    <row r="6">
      <c r="A6" s="4" t="inlineStr">
        <is>
          <t>Common stock, shares outstanding</t>
        </is>
      </c>
      <c r="B6" s="6" t="n">
        <v>3786502</v>
      </c>
      <c r="C6" s="6" t="n">
        <v>3784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AVERAGE SHARES AND RECONCILIATION (Tables)</t>
        </is>
      </c>
      <c r="B1" s="2" t="inlineStr">
        <is>
          <t>12 Months Ended</t>
        </is>
      </c>
    </row>
    <row r="2">
      <c r="B2" s="2" t="inlineStr">
        <is>
          <t>May 31, 2021</t>
        </is>
      </c>
    </row>
    <row r="3">
      <c r="A3" s="3" t="inlineStr">
        <is>
          <t>Net (loss) income per common share:</t>
        </is>
      </c>
    </row>
    <row r="4">
      <c r="A4" s="4" t="inlineStr">
        <is>
          <t>Weighted-Average Shares and Reconciliation - Schedule of Earnings Per Share, Basic and Diluted</t>
        </is>
      </c>
      <c r="B4" s="4" t="inlineStr">
        <is>
          <t>The following table is a reconciliation of the
numerators and denominators of the basic and diluted per share computations for loss from continuing operations for fiscal years ended
May 31, 2021 and 2020, respectively: Weighted-Average Shares and Reconciliation
- Schedule of Earnings Per Share, Basic and Diluted
Net Weighted-Avg Per Share
Loss Shares Amount
Fiscal year ended May 31, 2021
Basic earnings per share from continuing operations $ (2.15 )
Loss available to stockholders $ (8,089,672 ) 3,765,783 —
Loss available to common stockholders $ (8,089,672 ) 3,765,783 $ (2.15 )
Fiscal year ended May 31, 2020
Basic earnings per share from continuing operations $ (0.47 )
Loss available to stockholders $ (1,842,304 ) 3,939,833
Loss available to common stockholders $ (1,842,304 ) 3,939,833 $ (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May 31, 2021</t>
        </is>
      </c>
    </row>
    <row r="3">
      <c r="A3" s="3" t="inlineStr">
        <is>
          <t>Leases [Abstract]</t>
        </is>
      </c>
    </row>
    <row r="4">
      <c r="A4" s="4" t="inlineStr">
        <is>
          <t>Leases - Schedule of Future Minimum Lease Payments</t>
        </is>
      </c>
      <c r="B4" s="4" t="inlineStr">
        <is>
          <t xml:space="preserve">Years Ending May 31,
2022 $ 291,906
2023 300,666
2024 309,870
2025 319,164
2026 328,740
Thereafter 1,228,860
Total undiscounted cash flow $ 2,779,206 </t>
        </is>
      </c>
    </row>
    <row r="5">
      <c r="A5" s="4" t="inlineStr">
        <is>
          <t>Leases - Schedule of Future Minimum Lease Payments Receivable - Humboldt Lease</t>
        </is>
      </c>
      <c r="B5" s="4" t="inlineStr">
        <is>
          <t xml:space="preserve">Years Ending May 31,
2022 $ 94,959
2023 97,807
2024 100,742
2025 103,764
2026 47,585
Total undiscounted cash flow $ 444,857 </t>
        </is>
      </c>
    </row>
    <row r="6">
      <c r="A6" s="4" t="inlineStr">
        <is>
          <t>Leases - Schedule of Future Minimum Lease Payments for Operating Leases</t>
        </is>
      </c>
      <c r="B6" s="4" t="inlineStr">
        <is>
          <t xml:space="preserve">The
Company's future minimum lease payments required under operating leases that have commenced as of May 31, 2021 were as follows:
Leases - Schedule of Future Minimum Lease Payments for Operating Leases
Other Liabilities
Years Ending May 31,
2022 $ 1,457,541
2023 1,714,502
2024 1,720,065
2025 1,694,403
2026 1,464,115
Thereafter 5,203,649
Total lease payments 13,254,275
Less: imputed interest (2,070,080)
Present value of lease payments 11,184,195
Less: current lease obligations (1,042,331)
Long-term lease obligations $ 10,141,864 </t>
        </is>
      </c>
    </row>
    <row r="7">
      <c r="A7" s="4" t="inlineStr">
        <is>
          <t>Leases - Schedule of Lease Terms and Discount Rates</t>
        </is>
      </c>
      <c r="B7" s="4" t="inlineStr">
        <is>
          <t>Lease term and discount rates were as follows: Leases - Schedule of Lease Terms and Discount Rates
May 31, 2021
Weighted-average remaining lease term (years) 7.39
Weighted-average discount rate 3.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May 31, 2021</t>
        </is>
      </c>
    </row>
    <row r="3">
      <c r="A3" s="3" t="inlineStr">
        <is>
          <t>Discontinued Operations and Disposal Groups [Abstract]</t>
        </is>
      </c>
    </row>
    <row r="4">
      <c r="A4" s="4" t="inlineStr">
        <is>
          <t>Discontinued Operations - Schedule of Discontinued Operations</t>
        </is>
      </c>
      <c r="B4" s="4" t="inlineStr">
        <is>
          <t xml:space="preserve">The following table summarizes the consideration
and gain recognized in the fiscal year ended May 31, 2020 associated with the sale of the SBS Business: Discontinued Operations - Schedule of Discontinued Operations
Purchase Price $ 10,500,000
Cash in SEL 69,157
Less:
Net assets sold 4,460,177
Minimum cash 140,000
Transaction fees 453,287
Release of cumulative translation adjustment from OCI 455,848
Plus or minus:
Closing adjustments 107,000
Pre-tax gain on sale 5,166,845
Income taxes 62,100
Gain on sale, net of income taxes $ 5,104,745 </t>
        </is>
      </c>
    </row>
    <row r="5">
      <c r="A5" s="4" t="inlineStr">
        <is>
          <t>Discontinued Operations - Schedule of Discontinued Operations Income Statement Disclosures</t>
        </is>
      </c>
      <c r="B5" s="4" t="inlineStr">
        <is>
          <t xml:space="preserve">The following is a composition of the line items constituting income
from discontinued operations: Discontinued Operations - Schedule of Discontinued Operations
Income Statement Disclosures
Fiscal Year Ended May 31, 2020
Net sales $ 4,343,008
Cost of revenue 2,374,251
Gross profit 1,968,757
Operating expenses:
General, administrative and sales 1,252,222
Research and development 35,920
Total operating expenses 1,288,142
Operating income 680,615
Other income (expense), net (63,904 )
Income before Taxes 616,711
Provision for Income taxes (1,423 )
Net income from discontinued operations $ 618,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May 31, 2021</t>
        </is>
      </c>
    </row>
    <row r="3">
      <c r="A3" s="3" t="inlineStr">
        <is>
          <t>Segment Reporting [Abstract]</t>
        </is>
      </c>
    </row>
    <row r="4">
      <c r="A4" s="4" t="inlineStr">
        <is>
          <t>Segment Information - Schedule of Segment Reporting Information by Segment</t>
        </is>
      </c>
      <c r="B4" s="4" t="inlineStr">
        <is>
          <t xml:space="preserve">Fiscal Year Ended May 31,
2021 2020
Ice Cream* Measurement Ice Cream Measurement
Net revenue $ 4,043,436 $ 3,820,914 $ — $ 4,189,924
Gross margin $ 1,591,207 $ 1,679,555 $ — $ 1,950,548
Gross margin % $ 39.4 % $ 44.0 % $ — $ 46.6 %
Operating loss $ (7,820,240 ) $ (2,065,891 ) $ — $ (2,179,922 )
Depreciation expense $ 377,641 $ 49,520 $ — $ 56,554
Amortization expense $ 22,062 $ 100,000 $ — $ 104,583
Capital expenditures $ 1,382,959 $ 21,871 $ — $ 32,982 </t>
        </is>
      </c>
    </row>
    <row r="5">
      <c r="A5" s="4" t="inlineStr">
        <is>
          <t>Segment Information - Schedule of Segment Reporting by Segment Assets</t>
        </is>
      </c>
      <c r="B5" s="4" t="inlineStr">
        <is>
          <t xml:space="preserve">Fiscal Year Ended May 31,
2021 2020
Segment assets to total assets
Ice Cream Segment $ 10,713,832 $ —
Measurement Segment 2,565,701 2,251,090
Corporate assets 7,894,397 10,950,136
Total assets $ 21,173,930 $ 13,201,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y 31, 2021</t>
        </is>
      </c>
    </row>
    <row r="3">
      <c r="A3" s="3" t="inlineStr">
        <is>
          <t>Goodwill and Intangible Assets Disclosure [Abstract]</t>
        </is>
      </c>
    </row>
    <row r="4">
      <c r="A4" s="4" t="inlineStr">
        <is>
          <t>Intangible Assets - Schedule of Finite-Lived Intangible Assets</t>
        </is>
      </c>
      <c r="B4" s="4" t="inlineStr">
        <is>
          <t xml:space="preserve">As of May 31, 2021 Useful Life (Years) Gross Carrying Value Accumulated Amortization Net Carrying Value
Finite-lived intangible assets subject to amortization:
Measurement Segment
Patented technology Patented Technology 15 $ 1,663,538 $ (1,475,935 ) $ 187,603
Measurement Segment finite-lived assets 1,663,538 (1,475,935 ) 187,603
Ice Cream Segment
Proprietary recipes 10 146,739 (13,934 ) 132,805
Company website 3 25,445 (8,128 ) 17,317
Ice Cream Segment finite-lived intangible assets 172,184 (22,062 ) 150,122
Total finite-lived intangible assets $ 1,835,722 $ (1,497,997 ) $ 337,725 </t>
        </is>
      </c>
    </row>
    <row r="5">
      <c r="A5" s="4" t="inlineStr">
        <is>
          <t>Intangible Assets - Schedule of Finite-Lived Intangible Assets Future Amortization Expense</t>
        </is>
      </c>
      <c r="B5" s="4" t="inlineStr">
        <is>
          <t>Estimated
amortization expense for each of the following years is as follows: Intangible Assets - Schedule of Finite-Lived Intangible Assets
Future Amortization Expense
Year Ending May 31,
2022 $ 127,738
2023 101,593
2024 15,381
2025 14,674
2026 14,674
Thereafter 63,665
Total expected amortization expense $ 337,7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May 31, 2021</t>
        </is>
      </c>
    </row>
    <row r="3">
      <c r="A3" s="3" t="inlineStr">
        <is>
          <t>Debt Disclosure [Abstract]</t>
        </is>
      </c>
    </row>
    <row r="4">
      <c r="A4" s="4" t="inlineStr">
        <is>
          <t>Long-Term Debt - Schedule of Long-Term Debt</t>
        </is>
      </c>
      <c r="B4" s="4" t="inlineStr">
        <is>
          <t xml:space="preserve">As of May 31, 2021, the Company’s long term
debt includes three PPP loans (the “Loans”)The Company received three PPP loans during Fiscal 2021 as follows: Long-Term
Debt - Schedule of Long-Term Debt
Loan Amount Issuance Date Maturity Period Interest Rate
PPP Loans
Schmitt Industries* Schmitt Industries $ 588,534 July 30, 2020 5 1.0
Ample Hills 1,471,022 July 30, 2020 5 1.0
Ample Hills 2,000,000 April 6, 2021 5 1.0
Total PPP Loan Balance $ 4,059,556 </t>
        </is>
      </c>
    </row>
    <row r="5">
      <c r="A5" s="4" t="inlineStr">
        <is>
          <t>Long-Term Debt - Schedule of Debt</t>
        </is>
      </c>
      <c r="B5" s="4" t="inlineStr">
        <is>
          <t xml:space="preserve">As of May 31, 2021, the Company has the following
current and long-term liabilities recorded for the PPP loans: Long-Term Debt - Schedule of Debt
Fiscal Year Ended May 31,
2021 2020
PPP Loan Balance
Current $ 541,691 $ —
Long-term 3,253,389 —
Total PPP Loan Balance $ 3,795,08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THE COMPANY (Details Narrative)</t>
        </is>
      </c>
      <c r="B1" s="2" t="inlineStr">
        <is>
          <t>12 Months Ended</t>
        </is>
      </c>
    </row>
    <row r="2">
      <c r="B2" s="2" t="inlineStr">
        <is>
          <t>May 31, 2021USD ($)Number</t>
        </is>
      </c>
    </row>
    <row r="3">
      <c r="A3" s="3" t="inlineStr">
        <is>
          <t>Organization, Consolidation and Presentation of Financial Statements [Abstract]</t>
        </is>
      </c>
    </row>
    <row r="4">
      <c r="A4" s="4" t="inlineStr">
        <is>
          <t>Number of operating segments | Number</t>
        </is>
      </c>
      <c r="B4" s="6" t="n">
        <v>1</v>
      </c>
    </row>
    <row r="5">
      <c r="A5" s="4" t="inlineStr">
        <is>
          <t>Number of core product lines | Number</t>
        </is>
      </c>
      <c r="B5" s="6" t="n">
        <v>2</v>
      </c>
    </row>
    <row r="6">
      <c r="A6" s="4" t="inlineStr">
        <is>
          <t>Payments for (Proceeds from) Businesses and Interest in Affiliates | $</t>
        </is>
      </c>
      <c r="B6" s="5" t="n">
        <v>1000000</v>
      </c>
    </row>
    <row r="7">
      <c r="A7" s="4" t="inlineStr">
        <is>
          <t>[custom:AdditionalPayoutToCertainLandlordsOfAmpleHills] | $</t>
        </is>
      </c>
      <c r="B7" s="5" t="n">
        <v>7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Customer Deposits and Prepayments (Details) - USD ($)</t>
        </is>
      </c>
      <c r="B1" s="2" t="inlineStr">
        <is>
          <t>May 31, 2021</t>
        </is>
      </c>
      <c r="C1" s="2" t="inlineStr">
        <is>
          <t>May 31, 2020</t>
        </is>
      </c>
    </row>
    <row r="2">
      <c r="A2" s="3" t="inlineStr">
        <is>
          <t>Contract liabilities:</t>
        </is>
      </c>
    </row>
    <row r="3">
      <c r="A3" s="4" t="inlineStr">
        <is>
          <t>Customer deposits, current</t>
        </is>
      </c>
      <c r="B3" s="5" t="n">
        <v>55464</v>
      </c>
      <c r="C3" s="5" t="n">
        <v>12239</v>
      </c>
    </row>
    <row r="4">
      <c r="A4" s="4" t="inlineStr">
        <is>
          <t>Gift card liabilities, current</t>
        </is>
      </c>
      <c r="B4" s="6" t="n">
        <v>37900</v>
      </c>
      <c r="C4" s="6" t="n">
        <v>0</v>
      </c>
    </row>
    <row r="5">
      <c r="A5" s="4" t="inlineStr">
        <is>
          <t>Total customer deposits and prepayments</t>
        </is>
      </c>
      <c r="B5" s="5" t="n">
        <v>93364</v>
      </c>
      <c r="C5" s="5" t="n">
        <v>122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mmary of Significant Accounting Policies - Schedule of Cash and Cash Equivalents and Restricted Cash (Details) - USD ($)</t>
        </is>
      </c>
      <c r="B1" s="2" t="inlineStr">
        <is>
          <t>May 31, 2021</t>
        </is>
      </c>
      <c r="C1" s="2" t="inlineStr">
        <is>
          <t>May 31, 2020</t>
        </is>
      </c>
      <c r="D1" s="2" t="inlineStr">
        <is>
          <t>May 31, 2019</t>
        </is>
      </c>
    </row>
    <row r="2">
      <c r="A2" s="3" t="inlineStr">
        <is>
          <t>Accounting Policies [Abstract]</t>
        </is>
      </c>
    </row>
    <row r="3">
      <c r="A3" s="4" t="inlineStr">
        <is>
          <t>Cash and cash equivalents</t>
        </is>
      </c>
      <c r="B3" s="5" t="n">
        <v>4032690</v>
      </c>
      <c r="C3" s="5" t="n">
        <v>10146531</v>
      </c>
    </row>
    <row r="4">
      <c r="A4" s="4" t="inlineStr">
        <is>
          <t>Restricted cash</t>
        </is>
      </c>
      <c r="B4" s="6" t="n">
        <v>0</v>
      </c>
      <c r="C4" s="6" t="n">
        <v>420000</v>
      </c>
    </row>
    <row r="5">
      <c r="A5" s="4" t="inlineStr">
        <is>
          <t>Total cash, cash equivalents and restricted cash shown in the Consolidated Statement of Cash Flows</t>
        </is>
      </c>
      <c r="B5" s="5" t="n">
        <v>4032690</v>
      </c>
      <c r="C5" s="5" t="n">
        <v>10566531</v>
      </c>
      <c r="D5" s="5" t="n">
        <v>14674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Accounts Receivable, Net (Details) - USD ($)</t>
        </is>
      </c>
      <c r="B1" s="2" t="inlineStr">
        <is>
          <t>May 31, 2021</t>
        </is>
      </c>
      <c r="C1" s="2" t="inlineStr">
        <is>
          <t>May 31, 2020</t>
        </is>
      </c>
    </row>
    <row r="2">
      <c r="A2" s="3" t="inlineStr">
        <is>
          <t>Accounting Policies [Abstract]</t>
        </is>
      </c>
    </row>
    <row r="3">
      <c r="A3" s="4" t="inlineStr">
        <is>
          <t>Receivables</t>
        </is>
      </c>
      <c r="B3" s="5" t="n">
        <v>1252968</v>
      </c>
      <c r="C3" s="5" t="n">
        <v>677955</v>
      </c>
    </row>
    <row r="4">
      <c r="A4" s="4" t="inlineStr">
        <is>
          <t>Less: allowance for doubtful accounts</t>
        </is>
      </c>
      <c r="B4" s="6" t="n">
        <v>-98323</v>
      </c>
      <c r="C4" s="6" t="n">
        <v>-103029</v>
      </c>
    </row>
    <row r="5">
      <c r="A5" s="4" t="inlineStr">
        <is>
          <t>Accounts receivable, net</t>
        </is>
      </c>
      <c r="B5" s="5" t="n">
        <v>1154645</v>
      </c>
      <c r="C5" s="5" t="n">
        <v>5749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Operations and Comprehensive (Loss) Income - USD ($)</t>
        </is>
      </c>
      <c r="B1" s="2" t="inlineStr">
        <is>
          <t>12 Months Ended</t>
        </is>
      </c>
    </row>
    <row r="2">
      <c r="B2" s="2" t="inlineStr">
        <is>
          <t>May 31, 2021</t>
        </is>
      </c>
      <c r="C2" s="2" t="inlineStr">
        <is>
          <t>May 31, 2020</t>
        </is>
      </c>
    </row>
    <row r="3">
      <c r="A3" s="3" t="inlineStr">
        <is>
          <t>Income Statement [Abstract]</t>
        </is>
      </c>
    </row>
    <row r="4">
      <c r="A4" s="4" t="inlineStr">
        <is>
          <t>Net sales</t>
        </is>
      </c>
      <c r="B4" s="5" t="n">
        <v>7864350</v>
      </c>
      <c r="C4" s="5" t="n">
        <v>4189924</v>
      </c>
    </row>
    <row r="5">
      <c r="A5" s="4" t="inlineStr">
        <is>
          <t>Cost of revenue</t>
        </is>
      </c>
      <c r="B5" s="6" t="n">
        <v>4593588</v>
      </c>
      <c r="C5" s="6" t="n">
        <v>2239376</v>
      </c>
    </row>
    <row r="6">
      <c r="A6" s="4" t="inlineStr">
        <is>
          <t>Gross profit</t>
        </is>
      </c>
      <c r="B6" s="6" t="n">
        <v>3270762</v>
      </c>
      <c r="C6" s="6" t="n">
        <v>1950548</v>
      </c>
    </row>
    <row r="7">
      <c r="A7" s="3" t="inlineStr">
        <is>
          <t>Operating expenses:</t>
        </is>
      </c>
    </row>
    <row r="8">
      <c r="A8" s="4" t="inlineStr">
        <is>
          <t>General, administrative and sales</t>
        </is>
      </c>
      <c r="B8" s="6" t="n">
        <v>12045174</v>
      </c>
      <c r="C8" s="6" t="n">
        <v>4061621</v>
      </c>
    </row>
    <row r="9">
      <c r="A9" s="4" t="inlineStr">
        <is>
          <t>Impairment of intangible assets</t>
        </is>
      </c>
      <c r="B9" s="6" t="n">
        <v>903422</v>
      </c>
      <c r="C9" s="6" t="n">
        <v>0</v>
      </c>
    </row>
    <row r="10">
      <c r="A10" s="4" t="inlineStr">
        <is>
          <t>Transaction costs</t>
        </is>
      </c>
      <c r="B10" s="6" t="n">
        <v>125167</v>
      </c>
      <c r="C10" s="6" t="n">
        <v>0</v>
      </c>
    </row>
    <row r="11">
      <c r="A11" s="4" t="inlineStr">
        <is>
          <t>Research and development</t>
        </is>
      </c>
      <c r="B11" s="6" t="n">
        <v>83130</v>
      </c>
      <c r="C11" s="6" t="n">
        <v>68849</v>
      </c>
    </row>
    <row r="12">
      <c r="A12" s="4" t="inlineStr">
        <is>
          <t>Total operating expenses</t>
        </is>
      </c>
      <c r="B12" s="6" t="n">
        <v>13156893</v>
      </c>
      <c r="C12" s="6" t="n">
        <v>4130470</v>
      </c>
    </row>
    <row r="13">
      <c r="A13" s="4" t="inlineStr">
        <is>
          <t>Operating loss</t>
        </is>
      </c>
      <c r="B13" s="6" t="n">
        <v>-9886131</v>
      </c>
      <c r="C13" s="6" t="n">
        <v>-2179922</v>
      </c>
    </row>
    <row r="14">
      <c r="A14" s="4" t="inlineStr">
        <is>
          <t>Bargain purchase gain</t>
        </is>
      </c>
      <c r="B14" s="6" t="n">
        <v>1138808</v>
      </c>
      <c r="C14" s="6" t="n">
        <v>0</v>
      </c>
    </row>
    <row r="15">
      <c r="A15" s="4" t="inlineStr">
        <is>
          <t>Interest expense</t>
        </is>
      </c>
      <c r="B15" s="6" t="n">
        <v>-19038</v>
      </c>
      <c r="C15" s="6" t="n">
        <v>0</v>
      </c>
    </row>
    <row r="16">
      <c r="A16" s="4" t="inlineStr">
        <is>
          <t>Other income, net</t>
        </is>
      </c>
      <c r="B16" s="6" t="n">
        <v>273023</v>
      </c>
      <c r="C16" s="6" t="n">
        <v>322980</v>
      </c>
    </row>
    <row r="17">
      <c r="A17" s="4" t="inlineStr">
        <is>
          <t>Loss before income taxes</t>
        </is>
      </c>
      <c r="B17" s="6" t="n">
        <v>-8493338</v>
      </c>
      <c r="C17" s="6" t="n">
        <v>-1856942</v>
      </c>
    </row>
    <row r="18">
      <c r="A18" s="4" t="inlineStr">
        <is>
          <t>Income tax benefit from continuing operations</t>
        </is>
      </c>
      <c r="B18" s="6" t="n">
        <v>-403666</v>
      </c>
      <c r="C18" s="6" t="n">
        <v>-14638</v>
      </c>
    </row>
    <row r="19">
      <c r="A19" s="4" t="inlineStr">
        <is>
          <t>Net loss from continuing operations</t>
        </is>
      </c>
      <c r="B19" s="6" t="n">
        <v>-8089672</v>
      </c>
      <c r="C19" s="6" t="n">
        <v>-1842304</v>
      </c>
    </row>
    <row r="20">
      <c r="A20" s="4" t="inlineStr">
        <is>
          <t>Income from discontinued operations, including gain on sale, net of tax</t>
        </is>
      </c>
      <c r="B20" s="6" t="n">
        <v>0</v>
      </c>
      <c r="C20" s="6" t="n">
        <v>5722879</v>
      </c>
    </row>
    <row r="21">
      <c r="A21" s="4" t="inlineStr">
        <is>
          <t>Net (loss) income</t>
        </is>
      </c>
      <c r="B21" s="5" t="n">
        <v>-8089672</v>
      </c>
      <c r="C21" s="5" t="n">
        <v>3880575</v>
      </c>
    </row>
    <row r="22">
      <c r="A22" s="3" t="inlineStr">
        <is>
          <t>Net loss per common share from continuing operations:</t>
        </is>
      </c>
    </row>
    <row r="23">
      <c r="A23" s="4" t="inlineStr">
        <is>
          <t>Basic</t>
        </is>
      </c>
      <c r="B23" s="7" t="n">
        <v>-2.15</v>
      </c>
      <c r="C23" s="7" t="n">
        <v>-0.47</v>
      </c>
    </row>
    <row r="24">
      <c r="A24" s="4" t="inlineStr">
        <is>
          <t>Weighted-average number of common shares, basic</t>
        </is>
      </c>
      <c r="B24" s="6" t="n">
        <v>3765783</v>
      </c>
      <c r="C24" s="6" t="n">
        <v>3939833</v>
      </c>
    </row>
    <row r="25">
      <c r="A25" s="4" t="inlineStr">
        <is>
          <t>Diluted</t>
        </is>
      </c>
      <c r="B25" s="7" t="n">
        <v>-2.15</v>
      </c>
      <c r="C25" s="7" t="n">
        <v>-0.47</v>
      </c>
    </row>
    <row r="26">
      <c r="A26" s="4" t="inlineStr">
        <is>
          <t>Weighted-average number of common shares, diluted</t>
        </is>
      </c>
      <c r="B26" s="6" t="n">
        <v>3765783</v>
      </c>
      <c r="C26" s="6" t="n">
        <v>3939833</v>
      </c>
    </row>
    <row r="27">
      <c r="A27" s="3" t="inlineStr">
        <is>
          <t>Net income per common share from discontinued operations:</t>
        </is>
      </c>
    </row>
    <row r="28">
      <c r="A28" s="4" t="inlineStr">
        <is>
          <t>Basic</t>
        </is>
      </c>
      <c r="B28" s="5" t="n">
        <v>0</v>
      </c>
      <c r="C28" s="7" t="n">
        <v>1.45</v>
      </c>
    </row>
    <row r="29">
      <c r="A29" s="4" t="inlineStr">
        <is>
          <t>Weighted-average number of common shares, basic</t>
        </is>
      </c>
      <c r="B29" s="6" t="n">
        <v>3765783</v>
      </c>
      <c r="C29" s="6" t="n">
        <v>3939833</v>
      </c>
    </row>
    <row r="30">
      <c r="A30" s="4" t="inlineStr">
        <is>
          <t>Diluted</t>
        </is>
      </c>
      <c r="B30" s="5" t="n">
        <v>0</v>
      </c>
      <c r="C30" s="7" t="n">
        <v>1.45</v>
      </c>
    </row>
    <row r="31">
      <c r="A31" s="4" t="inlineStr">
        <is>
          <t>Weighted-average number of common shares, diluted</t>
        </is>
      </c>
      <c r="B31" s="6" t="n">
        <v>3765783</v>
      </c>
      <c r="C31" s="6" t="n">
        <v>3939833</v>
      </c>
    </row>
    <row r="32">
      <c r="A32" s="3" t="inlineStr">
        <is>
          <t>Net (loss) income per common share:</t>
        </is>
      </c>
    </row>
    <row r="33">
      <c r="A33" s="4" t="inlineStr">
        <is>
          <t>Basic</t>
        </is>
      </c>
      <c r="B33" s="7" t="n">
        <v>-2.15</v>
      </c>
      <c r="C33" s="7" t="n">
        <v>0.98</v>
      </c>
    </row>
    <row r="34">
      <c r="A34" s="4" t="inlineStr">
        <is>
          <t>Weighted-average number of common shares, basic</t>
        </is>
      </c>
      <c r="B34" s="6" t="n">
        <v>3765783</v>
      </c>
      <c r="C34" s="6" t="n">
        <v>3939833</v>
      </c>
    </row>
    <row r="35">
      <c r="A35" s="4" t="inlineStr">
        <is>
          <t>Diluted</t>
        </is>
      </c>
      <c r="B35" s="7" t="n">
        <v>-2.15</v>
      </c>
      <c r="C35" s="7" t="n">
        <v>0.98</v>
      </c>
    </row>
    <row r="36">
      <c r="A36" s="4" t="inlineStr">
        <is>
          <t>Weighted-average number of common shares, diluted</t>
        </is>
      </c>
      <c r="B36" s="6" t="n">
        <v>3765783</v>
      </c>
      <c r="C36" s="6" t="n">
        <v>3939833</v>
      </c>
    </row>
    <row r="37">
      <c r="A37" s="3" t="inlineStr">
        <is>
          <t>Comprehensive (loss) income</t>
        </is>
      </c>
    </row>
    <row r="38">
      <c r="A38" s="4" t="inlineStr">
        <is>
          <t>Net (loss) income</t>
        </is>
      </c>
      <c r="B38" s="5" t="n">
        <v>-8089672</v>
      </c>
      <c r="C38" s="5" t="n">
        <v>3880575</v>
      </c>
    </row>
    <row r="39">
      <c r="A39" s="4" t="inlineStr">
        <is>
          <t>Total comprehensive (loss) income</t>
        </is>
      </c>
      <c r="B39" s="5" t="n">
        <v>-8089672</v>
      </c>
      <c r="C39" s="5" t="n">
        <v>38805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Inventory, Current (Details) - USD ($)</t>
        </is>
      </c>
      <c r="B1" s="2" t="inlineStr">
        <is>
          <t>May 31, 2021</t>
        </is>
      </c>
      <c r="C1" s="2" t="inlineStr">
        <is>
          <t>May 31, 2020</t>
        </is>
      </c>
    </row>
    <row r="2">
      <c r="A2" s="3" t="inlineStr">
        <is>
          <t>Accounting Policies [Abstract]</t>
        </is>
      </c>
    </row>
    <row r="3">
      <c r="A3" s="4" t="inlineStr">
        <is>
          <t>Raw materials</t>
        </is>
      </c>
      <c r="B3" s="5" t="n">
        <v>901464</v>
      </c>
      <c r="C3" s="5" t="n">
        <v>441728</v>
      </c>
    </row>
    <row r="4">
      <c r="A4" s="4" t="inlineStr">
        <is>
          <t>Work-in-process</t>
        </is>
      </c>
      <c r="B4" s="6" t="n">
        <v>35160</v>
      </c>
      <c r="C4" s="6" t="n">
        <v>525615</v>
      </c>
    </row>
    <row r="5">
      <c r="A5" s="4" t="inlineStr">
        <is>
          <t>Finished goods</t>
        </is>
      </c>
      <c r="B5" s="6" t="n">
        <v>731826</v>
      </c>
      <c r="C5" s="6" t="n">
        <v>379449</v>
      </c>
    </row>
    <row r="6">
      <c r="A6" s="4" t="inlineStr">
        <is>
          <t>Total inventory</t>
        </is>
      </c>
      <c r="B6" s="6" t="n">
        <v>1668450</v>
      </c>
      <c r="C6" s="6" t="n">
        <v>1346792</v>
      </c>
    </row>
    <row r="7">
      <c r="A7" s="4" t="inlineStr">
        <is>
          <t>Inventory reserves</t>
        </is>
      </c>
      <c r="B7" s="6" t="n">
        <v>-115140</v>
      </c>
      <c r="C7" s="6" t="n">
        <v>-287435</v>
      </c>
    </row>
    <row r="8">
      <c r="A8" s="4" t="inlineStr">
        <is>
          <t>Inventory, net</t>
        </is>
      </c>
      <c r="B8" s="5" t="n">
        <v>1553310</v>
      </c>
      <c r="C8" s="5" t="n">
        <v>10593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Property, Plant and Equipment (Details) - USD ($)</t>
        </is>
      </c>
      <c r="B1" s="2" t="inlineStr">
        <is>
          <t>May 31, 2021</t>
        </is>
      </c>
      <c r="C1" s="2" t="inlineStr">
        <is>
          <t>May 31, 2020</t>
        </is>
      </c>
    </row>
    <row r="2">
      <c r="A2" s="3" t="inlineStr">
        <is>
          <t>Property, Plant and Equipment [Line Items]</t>
        </is>
      </c>
    </row>
    <row r="3">
      <c r="A3" s="4" t="inlineStr">
        <is>
          <t>Total plant and equipment</t>
        </is>
      </c>
      <c r="B3" s="5" t="n">
        <v>4936924</v>
      </c>
      <c r="C3" s="5" t="n">
        <v>2542769</v>
      </c>
    </row>
    <row r="4">
      <c r="A4" s="4" t="inlineStr">
        <is>
          <t>Less accumulated depreciation</t>
        </is>
      </c>
      <c r="B4" s="6" t="n">
        <v>-2112907</v>
      </c>
      <c r="C4" s="6" t="n">
        <v>-1890633</v>
      </c>
    </row>
    <row r="5">
      <c r="A5" s="4" t="inlineStr">
        <is>
          <t>Property and equipment, net</t>
        </is>
      </c>
      <c r="B5" s="6" t="n">
        <v>2824017</v>
      </c>
      <c r="C5" s="6" t="n">
        <v>652136</v>
      </c>
    </row>
    <row r="6">
      <c r="A6" s="4" t="inlineStr">
        <is>
          <t>Land</t>
        </is>
      </c>
    </row>
    <row r="7">
      <c r="A7" s="3" t="inlineStr">
        <is>
          <t>Property, Plant and Equipment [Line Items]</t>
        </is>
      </c>
    </row>
    <row r="8">
      <c r="A8" s="4" t="inlineStr">
        <is>
          <t>Total plant and equipment</t>
        </is>
      </c>
      <c r="B8" s="6" t="n">
        <v>159000</v>
      </c>
      <c r="C8" s="6" t="n">
        <v>299000</v>
      </c>
    </row>
    <row r="9">
      <c r="A9" s="4" t="inlineStr">
        <is>
          <t>Buildings and Improvements</t>
        </is>
      </c>
    </row>
    <row r="10">
      <c r="A10" s="3" t="inlineStr">
        <is>
          <t>Property, Plant and Equipment [Line Items]</t>
        </is>
      </c>
    </row>
    <row r="11">
      <c r="A11" s="4" t="inlineStr">
        <is>
          <t>Total plant and equipment</t>
        </is>
      </c>
      <c r="B11" s="6" t="n">
        <v>2989140</v>
      </c>
      <c r="C11" s="6" t="n">
        <v>1847505</v>
      </c>
    </row>
    <row r="12">
      <c r="A12" s="4" t="inlineStr">
        <is>
          <t>Furniture, Fixtures and Equipment</t>
        </is>
      </c>
    </row>
    <row r="13">
      <c r="A13" s="3" t="inlineStr">
        <is>
          <t>Property, Plant and Equipment [Line Items]</t>
        </is>
      </c>
    </row>
    <row r="14">
      <c r="A14" s="4" t="inlineStr">
        <is>
          <t>Total plant and equipment</t>
        </is>
      </c>
      <c r="B14" s="5" t="n">
        <v>1788784</v>
      </c>
      <c r="C14" s="5" t="n">
        <v>3962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Assets Held for Sale (Details) - USD ($)</t>
        </is>
      </c>
      <c r="B1" s="2" t="inlineStr">
        <is>
          <t>May 31, 2021</t>
        </is>
      </c>
      <c r="C1" s="2" t="inlineStr">
        <is>
          <t>May 31, 2020</t>
        </is>
      </c>
    </row>
    <row r="2">
      <c r="A2" s="3" t="inlineStr">
        <is>
          <t>Long Lived Assets Held-for-sale [Line Items]</t>
        </is>
      </c>
    </row>
    <row r="3">
      <c r="A3" s="4" t="inlineStr">
        <is>
          <t xml:space="preserve">  Total assets held for sale</t>
        </is>
      </c>
      <c r="B3" s="5" t="n">
        <v>4936924</v>
      </c>
      <c r="C3" s="5" t="n">
        <v>2542769</v>
      </c>
    </row>
    <row r="4">
      <c r="A4" s="4" t="inlineStr">
        <is>
          <t>Less: accumulated depreciation</t>
        </is>
      </c>
      <c r="B4" s="6" t="n">
        <v>-2112907</v>
      </c>
      <c r="C4" s="6" t="n">
        <v>-1890633</v>
      </c>
    </row>
    <row r="5">
      <c r="A5" s="4" t="inlineStr">
        <is>
          <t xml:space="preserve">  Assets held for sale, net</t>
        </is>
      </c>
      <c r="B5" s="6" t="n">
        <v>2824017</v>
      </c>
      <c r="C5" s="5" t="n">
        <v>652136</v>
      </c>
    </row>
    <row r="6">
      <c r="A6" s="4" t="inlineStr">
        <is>
          <t>Assets Held for Sale</t>
        </is>
      </c>
    </row>
    <row r="7">
      <c r="A7" s="3" t="inlineStr">
        <is>
          <t>Long Lived Assets Held-for-sale [Line Items]</t>
        </is>
      </c>
    </row>
    <row r="8">
      <c r="A8" s="4" t="inlineStr">
        <is>
          <t>Land</t>
        </is>
      </c>
      <c r="B8" s="6" t="n">
        <v>140000</v>
      </c>
    </row>
    <row r="9">
      <c r="A9" s="4" t="inlineStr">
        <is>
          <t>Buildings and improvements</t>
        </is>
      </c>
      <c r="B9" s="6" t="n">
        <v>246135</v>
      </c>
    </row>
    <row r="10">
      <c r="A10" s="4" t="inlineStr">
        <is>
          <t xml:space="preserve">  Total assets held for sale</t>
        </is>
      </c>
      <c r="B10" s="6" t="n">
        <v>386135</v>
      </c>
    </row>
    <row r="11">
      <c r="A11" s="4" t="inlineStr">
        <is>
          <t>Less: accumulated depreciation</t>
        </is>
      </c>
      <c r="B11" s="6" t="n">
        <v>-211288</v>
      </c>
    </row>
    <row r="12">
      <c r="A12" s="4" t="inlineStr">
        <is>
          <t xml:space="preserve">  Assets held for sale, net</t>
        </is>
      </c>
      <c r="B12" s="5" t="n">
        <v>1748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59" customWidth="1" min="2" max="2"/>
    <col width="26" customWidth="1" min="3" max="3"/>
  </cols>
  <sheetData>
    <row r="1">
      <c r="A1" s="1" t="inlineStr">
        <is>
          <t>SUMMARY OF SIGNIFICANT ACCOUNTING POLICIES (Details Narrative)</t>
        </is>
      </c>
      <c r="B1" s="2" t="inlineStr">
        <is>
          <t>12 Months Ended</t>
        </is>
      </c>
    </row>
    <row r="2">
      <c r="B2" s="2" t="inlineStr">
        <is>
          <t>May 31, 2021USD ($)ft²shares</t>
        </is>
      </c>
      <c r="C2" s="2" t="inlineStr">
        <is>
          <t>May 31, 2020USD ($)shares</t>
        </is>
      </c>
    </row>
    <row r="3">
      <c r="A3" s="4" t="inlineStr">
        <is>
          <t>Cash and cash equivalents</t>
        </is>
      </c>
      <c r="B3" s="5" t="n">
        <v>4032690</v>
      </c>
      <c r="C3" s="5" t="n">
        <v>10146531</v>
      </c>
    </row>
    <row r="4">
      <c r="A4" s="4" t="inlineStr">
        <is>
          <t>Restricted cash</t>
        </is>
      </c>
      <c r="B4" s="6" t="n">
        <v>0</v>
      </c>
      <c r="C4" s="6" t="n">
        <v>420000</v>
      </c>
    </row>
    <row r="5">
      <c r="A5" s="4" t="inlineStr">
        <is>
          <t>Proceeds from disbursement of restricted cash</t>
        </is>
      </c>
      <c r="B5" s="6" t="n">
        <v>192034</v>
      </c>
    </row>
    <row r="6">
      <c r="A6" s="4" t="inlineStr">
        <is>
          <t>Payments disbursed to purchaser of the balancer business</t>
        </is>
      </c>
      <c r="B6" s="6" t="n">
        <v>227966</v>
      </c>
    </row>
    <row r="7">
      <c r="A7" s="4" t="inlineStr">
        <is>
          <t>Depreciation</t>
        </is>
      </c>
      <c r="B7" s="6" t="n">
        <v>427161</v>
      </c>
      <c r="C7" s="6" t="n">
        <v>56554</v>
      </c>
    </row>
    <row r="8">
      <c r="A8" s="4" t="inlineStr">
        <is>
          <t>Initial bargain purchase gain</t>
        </is>
      </c>
      <c r="B8" s="6" t="n">
        <v>1271615</v>
      </c>
    </row>
    <row r="9">
      <c r="A9" s="4" t="inlineStr">
        <is>
          <t>Adjustment to bargain purchase gain</t>
        </is>
      </c>
      <c r="B9" s="6" t="n">
        <v>132807</v>
      </c>
    </row>
    <row r="10">
      <c r="A10" s="4" t="inlineStr">
        <is>
          <t>Bargain purchase gain</t>
        </is>
      </c>
      <c r="B10" s="5" t="n">
        <v>1138808</v>
      </c>
      <c r="C10" s="6" t="n">
        <v>0</v>
      </c>
    </row>
    <row r="11">
      <c r="A11" s="4" t="inlineStr">
        <is>
          <t>Intangible assets estimated useful lives, description</t>
        </is>
      </c>
      <c r="B11" s="4" t="inlineStr">
        <is>
          <t>estimated
useful lives ranging from three to fifteen years</t>
        </is>
      </c>
    </row>
    <row r="12">
      <c r="A12" s="4" t="inlineStr">
        <is>
          <t>Advertising expense</t>
        </is>
      </c>
      <c r="B12" s="5" t="n">
        <v>63635</v>
      </c>
      <c r="C12" s="5" t="n">
        <v>7767</v>
      </c>
    </row>
    <row r="13">
      <c r="A13" s="4" t="inlineStr">
        <is>
          <t>Potentially dilutive common shares | shares</t>
        </is>
      </c>
      <c r="B13" s="6" t="n">
        <v>8888</v>
      </c>
      <c r="C13" s="6" t="n">
        <v>8888</v>
      </c>
    </row>
    <row r="14">
      <c r="A14" s="4" t="inlineStr">
        <is>
          <t>Ice Cream</t>
        </is>
      </c>
    </row>
    <row r="15">
      <c r="A15" s="4" t="inlineStr">
        <is>
          <t>Depreciation</t>
        </is>
      </c>
      <c r="B15" s="5" t="n">
        <v>377641</v>
      </c>
      <c r="C15" s="5" t="n">
        <v>0</v>
      </c>
    </row>
    <row r="16">
      <c r="A16" s="4" t="inlineStr">
        <is>
          <t>Other accrued liabilities</t>
        </is>
      </c>
      <c r="B16" s="6" t="n">
        <v>433128</v>
      </c>
    </row>
    <row r="17">
      <c r="A17" s="4" t="inlineStr">
        <is>
          <t>Accrued routine operating expenses</t>
        </is>
      </c>
      <c r="B17" s="6" t="n">
        <v>203198</v>
      </c>
    </row>
    <row r="18">
      <c r="A18" s="4" t="inlineStr">
        <is>
          <t>Accrued build out expenses</t>
        </is>
      </c>
      <c r="B18" s="6" t="n">
        <v>95802</v>
      </c>
    </row>
    <row r="19">
      <c r="A19" s="4" t="inlineStr">
        <is>
          <t>Measurement</t>
        </is>
      </c>
    </row>
    <row r="20">
      <c r="A20" s="4" t="inlineStr">
        <is>
          <t>Depreciation</t>
        </is>
      </c>
      <c r="B20" s="6" t="n">
        <v>49520</v>
      </c>
      <c r="C20" s="5" t="n">
        <v>56554</v>
      </c>
    </row>
    <row r="21">
      <c r="A21" s="4" t="inlineStr">
        <is>
          <t>Other accrued liabilities</t>
        </is>
      </c>
      <c r="B21" s="6" t="n">
        <v>261462</v>
      </c>
    </row>
    <row r="22">
      <c r="A22" s="4" t="inlineStr">
        <is>
          <t>Accrued SMS operating expenses</t>
        </is>
      </c>
      <c r="B22" s="6" t="n">
        <v>82380</v>
      </c>
    </row>
    <row r="23">
      <c r="A23" s="4" t="inlineStr">
        <is>
          <t>Accrued royalty expenses</t>
        </is>
      </c>
      <c r="B23" s="6" t="n">
        <v>62204</v>
      </c>
    </row>
    <row r="24">
      <c r="A24" s="4" t="inlineStr">
        <is>
          <t>Accrued professional fees</t>
        </is>
      </c>
      <c r="B24" s="6" t="n">
        <v>34019</v>
      </c>
    </row>
    <row r="25">
      <c r="A25" s="4" t="inlineStr">
        <is>
          <t>Triple-Net Lease Agreement, Tosei America, Inc.</t>
        </is>
      </c>
    </row>
    <row r="26">
      <c r="A26" s="4" t="inlineStr">
        <is>
          <t>Monthly lease payments</t>
        </is>
      </c>
      <c r="B26" s="5" t="n">
        <v>23282</v>
      </c>
    </row>
    <row r="27">
      <c r="A27" s="4" t="inlineStr">
        <is>
          <t>Term of contract</t>
        </is>
      </c>
      <c r="B27" s="4" t="inlineStr">
        <is>
          <t>120 months</t>
        </is>
      </c>
    </row>
    <row r="28">
      <c r="A28" s="4" t="inlineStr">
        <is>
          <t>Lease renewal term</t>
        </is>
      </c>
      <c r="B28" s="4" t="inlineStr">
        <is>
          <t>10 years</t>
        </is>
      </c>
    </row>
    <row r="29">
      <c r="A29" s="4" t="inlineStr">
        <is>
          <t>Triple-Net Lease Agreement, Humboldt Lease</t>
        </is>
      </c>
    </row>
    <row r="30">
      <c r="A30" s="4" t="inlineStr">
        <is>
          <t>Monthly lease payments</t>
        </is>
      </c>
      <c r="B30" s="5" t="n">
        <v>3185</v>
      </c>
    </row>
    <row r="31">
      <c r="A31" s="4" t="inlineStr">
        <is>
          <t>Term of contract</t>
        </is>
      </c>
      <c r="B31" s="4" t="inlineStr">
        <is>
          <t>62 months</t>
        </is>
      </c>
    </row>
    <row r="32">
      <c r="A32" s="4" t="inlineStr">
        <is>
          <t>Triple-Net Lease Agreement, The Second Humboldt Lease</t>
        </is>
      </c>
    </row>
    <row r="33">
      <c r="A33" s="4" t="inlineStr">
        <is>
          <t>Monthly lease payments</t>
        </is>
      </c>
      <c r="B33" s="5" t="n">
        <v>4596</v>
      </c>
    </row>
    <row r="34">
      <c r="A34" s="4" t="inlineStr">
        <is>
          <t>Term of contract</t>
        </is>
      </c>
      <c r="B34" s="4" t="inlineStr">
        <is>
          <t>59 months</t>
        </is>
      </c>
    </row>
    <row r="35">
      <c r="A35" s="4" t="inlineStr">
        <is>
          <t>Assets Held for Sale</t>
        </is>
      </c>
    </row>
    <row r="36">
      <c r="A36" s="4" t="inlineStr">
        <is>
          <t>Estimated useful lives</t>
        </is>
      </c>
      <c r="B36" s="4" t="inlineStr">
        <is>
          <t>25 years</t>
        </is>
      </c>
    </row>
    <row r="37">
      <c r="A37" s="4" t="inlineStr">
        <is>
          <t>Industrial building | ft²</t>
        </is>
      </c>
      <c r="B37" s="6" t="n">
        <v>35050</v>
      </c>
    </row>
    <row r="38">
      <c r="A38" s="4" t="inlineStr">
        <is>
          <t>Furniture, Fixtures and Equipment | Minimum</t>
        </is>
      </c>
    </row>
    <row r="39">
      <c r="A39" s="4" t="inlineStr">
        <is>
          <t>Estimated useful lives</t>
        </is>
      </c>
      <c r="B39" s="4" t="inlineStr">
        <is>
          <t>3 years</t>
        </is>
      </c>
    </row>
    <row r="40">
      <c r="A40" s="4" t="inlineStr">
        <is>
          <t>Furniture, Fixtures and Equipment | Maximum</t>
        </is>
      </c>
    </row>
    <row r="41">
      <c r="A41" s="4" t="inlineStr">
        <is>
          <t>Estimated useful lives</t>
        </is>
      </c>
      <c r="B41" s="4" t="inlineStr">
        <is>
          <t>7 years</t>
        </is>
      </c>
    </row>
    <row r="42">
      <c r="A42" s="4" t="inlineStr">
        <is>
          <t>Vehicles</t>
        </is>
      </c>
    </row>
    <row r="43">
      <c r="A43" s="4" t="inlineStr">
        <is>
          <t>Estimated useful lives</t>
        </is>
      </c>
      <c r="B43" s="4" t="inlineStr">
        <is>
          <t>3 years</t>
        </is>
      </c>
    </row>
    <row r="44">
      <c r="A44" s="4" t="inlineStr">
        <is>
          <t>Buildings and Improvements</t>
        </is>
      </c>
    </row>
    <row r="45">
      <c r="A45" s="4" t="inlineStr">
        <is>
          <t>Estimated useful lives</t>
        </is>
      </c>
      <c r="B45" s="4" t="inlineStr">
        <is>
          <t>25 years</t>
        </is>
      </c>
    </row>
    <row r="46">
      <c r="A46" s="4" t="inlineStr">
        <is>
          <t>Stockholder</t>
        </is>
      </c>
    </row>
    <row r="47">
      <c r="A47" s="4" t="inlineStr">
        <is>
          <t>Commitment for additional capital</t>
        </is>
      </c>
      <c r="B47" s="5" t="n">
        <v>13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Components of Income Tax Expense Benefit (Details) - USD ($)</t>
        </is>
      </c>
      <c r="B1" s="2" t="inlineStr">
        <is>
          <t>12 Months Ended</t>
        </is>
      </c>
    </row>
    <row r="2">
      <c r="B2" s="2" t="inlineStr">
        <is>
          <t>May 31, 2021</t>
        </is>
      </c>
      <c r="C2" s="2" t="inlineStr">
        <is>
          <t>May 31, 2020</t>
        </is>
      </c>
    </row>
    <row r="3">
      <c r="A3" s="3" t="inlineStr">
        <is>
          <t>Income Tax Disclosure [Abstract]</t>
        </is>
      </c>
    </row>
    <row r="4">
      <c r="A4" s="4" t="inlineStr">
        <is>
          <t>Current provision for continued operations</t>
        </is>
      </c>
      <c r="B4" s="5" t="n">
        <v>-403666</v>
      </c>
      <c r="C4" s="5" t="n">
        <v>-14638</v>
      </c>
    </row>
    <row r="5">
      <c r="A5" s="4" t="inlineStr">
        <is>
          <t>Current provision for discontinued operations</t>
        </is>
      </c>
      <c r="B5" s="6" t="n">
        <v>0</v>
      </c>
      <c r="C5" s="6" t="n">
        <v>60677</v>
      </c>
    </row>
    <row r="6">
      <c r="A6" s="4" t="inlineStr">
        <is>
          <t>Deferred provision</t>
        </is>
      </c>
      <c r="B6" s="6" t="n">
        <v>2203268</v>
      </c>
      <c r="C6" s="6" t="n">
        <v>999420</v>
      </c>
    </row>
    <row r="7">
      <c r="A7" s="4" t="inlineStr">
        <is>
          <t>Change in valuation allowance</t>
        </is>
      </c>
      <c r="B7" s="6" t="n">
        <v>-2203268</v>
      </c>
      <c r="C7" s="6" t="n">
        <v>-999420</v>
      </c>
    </row>
    <row r="8">
      <c r="A8" s="4" t="inlineStr">
        <is>
          <t>Total provision for income taxes</t>
        </is>
      </c>
      <c r="B8" s="5" t="n">
        <v>-403666</v>
      </c>
      <c r="C8" s="5" t="n">
        <v>460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Deferred Tax Assets and Liabilities (Details) - USD ($)</t>
        </is>
      </c>
      <c r="B1" s="2" t="inlineStr">
        <is>
          <t>May 31, 2021</t>
        </is>
      </c>
      <c r="C1" s="2" t="inlineStr">
        <is>
          <t>May 31, 2020</t>
        </is>
      </c>
    </row>
    <row r="2">
      <c r="A2" s="3" t="inlineStr">
        <is>
          <t>Income Tax Disclosure [Abstract]</t>
        </is>
      </c>
    </row>
    <row r="3">
      <c r="A3" s="4" t="inlineStr">
        <is>
          <t>Basis difference for assets</t>
        </is>
      </c>
      <c r="B3" s="5" t="n">
        <v>-541015</v>
      </c>
      <c r="C3" s="5" t="n">
        <v>162853</v>
      </c>
    </row>
    <row r="4">
      <c r="A4" s="4" t="inlineStr">
        <is>
          <t>Inventory related items</t>
        </is>
      </c>
      <c r="B4" s="6" t="n">
        <v>30910</v>
      </c>
      <c r="C4" s="6" t="n">
        <v>75500</v>
      </c>
    </row>
    <row r="5">
      <c r="A5" s="4" t="inlineStr">
        <is>
          <t>ROU Leases</t>
        </is>
      </c>
      <c r="B5" s="6" t="n">
        <v>197573</v>
      </c>
      <c r="C5" s="6" t="n">
        <v>0</v>
      </c>
    </row>
    <row r="6">
      <c r="A6" s="4" t="inlineStr">
        <is>
          <t>Other reserves and liabilities</t>
        </is>
      </c>
      <c r="B6" s="6" t="n">
        <v>163348</v>
      </c>
      <c r="C6" s="6" t="n">
        <v>112829</v>
      </c>
    </row>
    <row r="7">
      <c r="A7" s="4" t="inlineStr">
        <is>
          <t>Net operating loss carryforward</t>
        </is>
      </c>
      <c r="B7" s="6" t="n">
        <v>3333873</v>
      </c>
      <c r="C7" s="6" t="n">
        <v>624650</v>
      </c>
    </row>
    <row r="8">
      <c r="A8" s="4" t="inlineStr">
        <is>
          <t>General business and other credit carry forward</t>
        </is>
      </c>
      <c r="B8" s="6" t="n">
        <v>450252</v>
      </c>
      <c r="C8" s="6" t="n">
        <v>455841</v>
      </c>
    </row>
    <row r="9">
      <c r="A9" s="4" t="inlineStr">
        <is>
          <t>Gross deferred tax assets</t>
        </is>
      </c>
      <c r="B9" s="6" t="n">
        <v>3634941</v>
      </c>
      <c r="C9" s="6" t="n">
        <v>1431673</v>
      </c>
    </row>
    <row r="10">
      <c r="A10" s="4" t="inlineStr">
        <is>
          <t>Deferred tax asset valuation allowance</t>
        </is>
      </c>
      <c r="B10" s="6" t="n">
        <v>-3634941</v>
      </c>
      <c r="C10" s="6" t="n">
        <v>-1431673</v>
      </c>
    </row>
    <row r="11">
      <c r="A11" s="4" t="inlineStr">
        <is>
          <t>Net deferred tax assets</t>
        </is>
      </c>
      <c r="B11" s="5" t="n">
        <v>0</v>
      </c>
      <c r="C1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Income Taxes - Schedule of Effective Income Tax Rate Reconciliation (Details)</t>
        </is>
      </c>
      <c r="B1" s="2" t="inlineStr">
        <is>
          <t>12 Months Ended</t>
        </is>
      </c>
    </row>
    <row r="2">
      <c r="B2" s="2" t="inlineStr">
        <is>
          <t>May 31, 2021</t>
        </is>
      </c>
      <c r="C2" s="2" t="inlineStr">
        <is>
          <t>May 31, 2020</t>
        </is>
      </c>
    </row>
    <row r="3">
      <c r="A3" s="3" t="inlineStr">
        <is>
          <t>Income Tax Disclosure [Abstract]</t>
        </is>
      </c>
    </row>
    <row r="4">
      <c r="A4" s="4" t="inlineStr">
        <is>
          <t>Statutory federal rate</t>
        </is>
      </c>
      <c r="B4" s="4" t="inlineStr">
        <is>
          <t>21.00%</t>
        </is>
      </c>
      <c r="C4" s="4" t="inlineStr">
        <is>
          <t>21.00%</t>
        </is>
      </c>
    </row>
    <row r="5">
      <c r="A5" s="4" t="inlineStr">
        <is>
          <t>State Taxes, net of federal benefit</t>
        </is>
      </c>
      <c r="B5" s="4" t="inlineStr">
        <is>
          <t>5.80%</t>
        </is>
      </c>
      <c r="C5" s="4" t="inlineStr">
        <is>
          <t>5.30%</t>
        </is>
      </c>
    </row>
    <row r="6">
      <c r="A6" s="4" t="inlineStr">
        <is>
          <t>Change in deferred tax valuation allowance</t>
        </is>
      </c>
      <c r="B6" s="4" t="inlineStr">
        <is>
          <t>(25.80%)</t>
        </is>
      </c>
      <c r="C6" s="4" t="inlineStr">
        <is>
          <t>(27.10%)</t>
        </is>
      </c>
    </row>
    <row r="7">
      <c r="A7" s="4" t="inlineStr">
        <is>
          <t>Bargain gain</t>
        </is>
      </c>
      <c r="B7" s="4" t="inlineStr">
        <is>
          <t>4.80%</t>
        </is>
      </c>
      <c r="C7" s="4" t="inlineStr">
        <is>
          <t>0.00%</t>
        </is>
      </c>
    </row>
    <row r="8">
      <c r="A8" s="4" t="inlineStr">
        <is>
          <t>R&amp;E tax credits</t>
        </is>
      </c>
      <c r="B8" s="4" t="inlineStr">
        <is>
          <t>0.00%</t>
        </is>
      </c>
      <c r="C8" s="4" t="inlineStr">
        <is>
          <t>0.20%</t>
        </is>
      </c>
    </row>
    <row r="9">
      <c r="A9" s="4" t="inlineStr">
        <is>
          <t>Effect of foreign income tax rates</t>
        </is>
      </c>
      <c r="B9" s="4" t="inlineStr">
        <is>
          <t>0.00%</t>
        </is>
      </c>
      <c r="C9" s="4" t="inlineStr">
        <is>
          <t>(0.10%)</t>
        </is>
      </c>
    </row>
    <row r="10">
      <c r="A10" s="4" t="inlineStr">
        <is>
          <t>State minimum taxes</t>
        </is>
      </c>
      <c r="B10" s="4" t="inlineStr">
        <is>
          <t>(0.10%)</t>
        </is>
      </c>
      <c r="C10" s="4" t="inlineStr">
        <is>
          <t>1.70%</t>
        </is>
      </c>
    </row>
    <row r="11">
      <c r="A11" s="4" t="inlineStr">
        <is>
          <t>Permanent and other differences</t>
        </is>
      </c>
      <c r="B11" s="4" t="inlineStr">
        <is>
          <t>(1.00%)</t>
        </is>
      </c>
      <c r="C11" s="4" t="inlineStr">
        <is>
          <t>0.20%</t>
        </is>
      </c>
    </row>
    <row r="12">
      <c r="A12" s="4" t="inlineStr">
        <is>
          <t>Effective Tax Rate</t>
        </is>
      </c>
      <c r="B12" s="4" t="inlineStr">
        <is>
          <t>4.70%</t>
        </is>
      </c>
      <c r="C12" s="4" t="inlineStr">
        <is>
          <t>1.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3" customWidth="1" min="3" max="3"/>
  </cols>
  <sheetData>
    <row r="1">
      <c r="A1" s="1" t="inlineStr">
        <is>
          <t>INCOME TAXES (Details Narrative) - USD ($)</t>
        </is>
      </c>
      <c r="B1" s="2" t="inlineStr">
        <is>
          <t>12 Months Ended</t>
        </is>
      </c>
    </row>
    <row r="2">
      <c r="B2" s="2" t="inlineStr">
        <is>
          <t>May 31, 2021</t>
        </is>
      </c>
      <c r="C2" s="2" t="inlineStr">
        <is>
          <t>May 31, 2020</t>
        </is>
      </c>
    </row>
    <row r="3">
      <c r="A3" s="3" t="inlineStr">
        <is>
          <t>Operating Loss Carryforwards [Line Items]</t>
        </is>
      </c>
    </row>
    <row r="4">
      <c r="A4" s="4" t="inlineStr">
        <is>
          <t>Effective Tax Rate</t>
        </is>
      </c>
      <c r="B4" s="4" t="inlineStr">
        <is>
          <t>4.70%</t>
        </is>
      </c>
      <c r="C4" s="4" t="inlineStr">
        <is>
          <t>1.20%</t>
        </is>
      </c>
    </row>
    <row r="5">
      <c r="A5" s="4" t="inlineStr">
        <is>
          <t>Change in valuation allowance</t>
        </is>
      </c>
      <c r="B5" s="5" t="n">
        <v>2203268</v>
      </c>
      <c r="C5" s="5" t="n">
        <v>999420</v>
      </c>
    </row>
    <row r="6">
      <c r="A6" s="4" t="inlineStr">
        <is>
          <t>Federal</t>
        </is>
      </c>
    </row>
    <row r="7">
      <c r="A7" s="3" t="inlineStr">
        <is>
          <t>Operating Loss Carryforwards [Line Items]</t>
        </is>
      </c>
    </row>
    <row r="8">
      <c r="A8" s="4" t="inlineStr">
        <is>
          <t>Operating loss carryforward</t>
        </is>
      </c>
      <c r="B8" s="6" t="n">
        <v>12532654</v>
      </c>
    </row>
    <row r="9">
      <c r="A9" s="4" t="inlineStr">
        <is>
          <t>State</t>
        </is>
      </c>
    </row>
    <row r="10">
      <c r="A10" s="3" t="inlineStr">
        <is>
          <t>Operating Loss Carryforwards [Line Items]</t>
        </is>
      </c>
    </row>
    <row r="11">
      <c r="A11" s="4" t="inlineStr">
        <is>
          <t>Operating loss carryforward</t>
        </is>
      </c>
      <c r="B11" s="5" t="n">
        <v>127673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mple Hills Business Acquisition - Schedule of Purchase Price Allocation (Details) - USD ($)</t>
        </is>
      </c>
      <c r="B1" s="2" t="inlineStr">
        <is>
          <t>12 Months Ended</t>
        </is>
      </c>
    </row>
    <row r="2">
      <c r="B2" s="2" t="inlineStr">
        <is>
          <t>May 31, 2021</t>
        </is>
      </c>
      <c r="C2" s="2" t="inlineStr">
        <is>
          <t>May 31, 2020</t>
        </is>
      </c>
    </row>
    <row r="3">
      <c r="A3" s="3" t="inlineStr">
        <is>
          <t>Purchase Price</t>
        </is>
      </c>
    </row>
    <row r="4">
      <c r="A4" s="4" t="inlineStr">
        <is>
          <t>Cash paid to sellers</t>
        </is>
      </c>
      <c r="B4" s="5" t="n">
        <v>1000000</v>
      </c>
    </row>
    <row r="5">
      <c r="A5" s="4" t="inlineStr">
        <is>
          <t>Cure payments</t>
        </is>
      </c>
      <c r="B5" s="6" t="n">
        <v>713404</v>
      </c>
    </row>
    <row r="6">
      <c r="A6" s="4" t="inlineStr">
        <is>
          <t>Total purchase price</t>
        </is>
      </c>
      <c r="B6" s="6" t="n">
        <v>1713404</v>
      </c>
    </row>
    <row r="7">
      <c r="A7" s="3" t="inlineStr">
        <is>
          <t>Assets Acquired</t>
        </is>
      </c>
    </row>
    <row r="8">
      <c r="A8" s="4" t="inlineStr">
        <is>
          <t>Right-of-use operating lease assets</t>
        </is>
      </c>
      <c r="B8" s="6" t="n">
        <v>10645098</v>
      </c>
    </row>
    <row r="9">
      <c r="A9" s="4" t="inlineStr">
        <is>
          <t>Website</t>
        </is>
      </c>
      <c r="B9" s="6" t="n">
        <v>25445</v>
      </c>
    </row>
    <row r="10">
      <c r="A10" s="4" t="inlineStr">
        <is>
          <t>Tradename and trademarks</t>
        </is>
      </c>
      <c r="B10" s="6" t="n">
        <v>903422</v>
      </c>
    </row>
    <row r="11">
      <c r="A11" s="4" t="inlineStr">
        <is>
          <t>Proprietary recipes</t>
        </is>
      </c>
      <c r="B11" s="6" t="n">
        <v>146739</v>
      </c>
    </row>
    <row r="12">
      <c r="A12" s="4" t="inlineStr">
        <is>
          <t>Security deposits</t>
        </is>
      </c>
      <c r="B12" s="6" t="n">
        <v>225180</v>
      </c>
    </row>
    <row r="13">
      <c r="A13" s="4" t="inlineStr">
        <is>
          <t>Machinery and equipment</t>
        </is>
      </c>
      <c r="B13" s="6" t="n">
        <v>564553</v>
      </c>
    </row>
    <row r="14">
      <c r="A14" s="4" t="inlineStr">
        <is>
          <t>Leasehold improvements</t>
        </is>
      </c>
      <c r="B14" s="6" t="n">
        <v>815798</v>
      </c>
    </row>
    <row r="15">
      <c r="A15" s="4" t="inlineStr">
        <is>
          <t>Inventory</t>
        </is>
      </c>
      <c r="B15" s="6" t="n">
        <v>632100</v>
      </c>
    </row>
    <row r="16">
      <c r="A16" s="4" t="inlineStr">
        <is>
          <t>Total assets acquired</t>
        </is>
      </c>
      <c r="B16" s="6" t="n">
        <v>13958335</v>
      </c>
    </row>
    <row r="17">
      <c r="A17" s="3" t="inlineStr">
        <is>
          <t>Liabilities Assumed</t>
        </is>
      </c>
    </row>
    <row r="18">
      <c r="A18" s="4" t="inlineStr">
        <is>
          <t>Right-of-use operating lease liabilities</t>
        </is>
      </c>
      <c r="B18" s="6" t="n">
        <v>10645098</v>
      </c>
    </row>
    <row r="19">
      <c r="A19" s="4" t="inlineStr">
        <is>
          <t>Deferred tax liability</t>
        </is>
      </c>
      <c r="B19" s="6" t="n">
        <v>405688</v>
      </c>
    </row>
    <row r="20">
      <c r="A20" s="4" t="inlineStr">
        <is>
          <t>Customer deposits</t>
        </is>
      </c>
      <c r="B20" s="6" t="n">
        <v>20204</v>
      </c>
    </row>
    <row r="21">
      <c r="A21" s="4" t="inlineStr">
        <is>
          <t>Gift card liabilities</t>
        </is>
      </c>
      <c r="B21" s="6" t="n">
        <v>35133</v>
      </c>
    </row>
    <row r="22">
      <c r="A22" s="4" t="inlineStr">
        <is>
          <t>Total liabilities assumed</t>
        </is>
      </c>
      <c r="B22" s="6" t="n">
        <v>11106123</v>
      </c>
    </row>
    <row r="23">
      <c r="A23" s="4" t="inlineStr">
        <is>
          <t>Net assets acquired</t>
        </is>
      </c>
      <c r="B23" s="6" t="n">
        <v>2852212</v>
      </c>
    </row>
    <row r="24">
      <c r="A24" s="4" t="inlineStr">
        <is>
          <t>Gain on bargain purchase</t>
        </is>
      </c>
      <c r="B24" s="5" t="n">
        <v>1138808</v>
      </c>
      <c r="C2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AMPLE HILLS BUSINESS ACQUISITION (Details Narrative) - USD ($)</t>
        </is>
      </c>
      <c r="B1" s="2" t="inlineStr">
        <is>
          <t>12 Months Ended</t>
        </is>
      </c>
    </row>
    <row r="2">
      <c r="B2" s="2" t="inlineStr">
        <is>
          <t>May 31, 2021</t>
        </is>
      </c>
      <c r="C2" s="2" t="inlineStr">
        <is>
          <t>May 31, 2020</t>
        </is>
      </c>
    </row>
    <row r="3">
      <c r="A3" s="3" t="inlineStr">
        <is>
          <t>Business Combination and Asset Acquisition [Abstract]</t>
        </is>
      </c>
    </row>
    <row r="4">
      <c r="A4" s="4" t="inlineStr">
        <is>
          <t>Cash paid to sellers</t>
        </is>
      </c>
      <c r="B4" s="5" t="n">
        <v>1000000</v>
      </c>
    </row>
    <row r="5">
      <c r="A5" s="4" t="inlineStr">
        <is>
          <t>Cure payments</t>
        </is>
      </c>
      <c r="B5" s="6" t="n">
        <v>713404</v>
      </c>
    </row>
    <row r="6">
      <c r="A6" s="4" t="inlineStr">
        <is>
          <t>Transaction costs</t>
        </is>
      </c>
      <c r="B6" s="6" t="n">
        <v>125167</v>
      </c>
    </row>
    <row r="7">
      <c r="A7" s="4" t="inlineStr">
        <is>
          <t>Gain on bargain purchase</t>
        </is>
      </c>
      <c r="B7" s="5" t="n">
        <v>1138808</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1</t>
        </is>
      </c>
      <c r="C2" s="2" t="inlineStr">
        <is>
          <t>May 31, 2020</t>
        </is>
      </c>
    </row>
    <row r="3">
      <c r="A3" s="3" t="inlineStr">
        <is>
          <t>Cash flows relating to operating activities</t>
        </is>
      </c>
    </row>
    <row r="4">
      <c r="A4" s="4" t="inlineStr">
        <is>
          <t>Net (loss) income</t>
        </is>
      </c>
      <c r="B4" s="5" t="n">
        <v>-8089672</v>
      </c>
      <c r="C4" s="5" t="n">
        <v>3880575</v>
      </c>
    </row>
    <row r="5">
      <c r="A5" s="4" t="inlineStr">
        <is>
          <t>Pre-tax earnings from discontinued operations</t>
        </is>
      </c>
      <c r="B5" s="6" t="n">
        <v>0</v>
      </c>
      <c r="C5" s="6" t="n">
        <v>-616711</v>
      </c>
    </row>
    <row r="6">
      <c r="A6" s="3" t="inlineStr">
        <is>
          <t>Adjustments to reconcile net (loss) income to net cash used in operating activities:</t>
        </is>
      </c>
    </row>
    <row r="7">
      <c r="A7" s="4" t="inlineStr">
        <is>
          <t>Bargain purchase gain</t>
        </is>
      </c>
      <c r="B7" s="6" t="n">
        <v>-1138808</v>
      </c>
      <c r="C7" s="6" t="n">
        <v>0</v>
      </c>
    </row>
    <row r="8">
      <c r="A8" s="4" t="inlineStr">
        <is>
          <t>Impairment of intangible assets</t>
        </is>
      </c>
      <c r="B8" s="6" t="n">
        <v>903422</v>
      </c>
      <c r="C8" s="6" t="n">
        <v>0</v>
      </c>
    </row>
    <row r="9">
      <c r="A9" s="4" t="inlineStr">
        <is>
          <t>Depreciation and amortization</t>
        </is>
      </c>
      <c r="B9" s="6" t="n">
        <v>549223</v>
      </c>
      <c r="C9" s="6" t="n">
        <v>161137</v>
      </c>
    </row>
    <row r="10">
      <c r="A10" s="4" t="inlineStr">
        <is>
          <t>(Gain) loss on disposal of property and equipment</t>
        </is>
      </c>
      <c r="B10" s="6" t="n">
        <v>-24208</v>
      </c>
      <c r="C10" s="6" t="n">
        <v>74020</v>
      </c>
    </row>
    <row r="11">
      <c r="A11" s="4" t="inlineStr">
        <is>
          <t>Stock-based compensation</t>
        </is>
      </c>
      <c r="B11" s="6" t="n">
        <v>266545</v>
      </c>
      <c r="C11" s="6" t="n">
        <v>354048</v>
      </c>
    </row>
    <row r="12">
      <c r="A12" s="4" t="inlineStr">
        <is>
          <t>Deferred income tax</t>
        </is>
      </c>
      <c r="B12" s="6" t="n">
        <v>-453238</v>
      </c>
      <c r="C12" s="6" t="n">
        <v>0</v>
      </c>
    </row>
    <row r="13">
      <c r="A13" s="4" t="inlineStr">
        <is>
          <t>Non-cash lease cost</t>
        </is>
      </c>
      <c r="B13" s="6" t="n">
        <v>735709</v>
      </c>
      <c r="C13" s="6" t="n">
        <v>0</v>
      </c>
    </row>
    <row r="14">
      <c r="A14" s="4" t="inlineStr">
        <is>
          <t>Gain on sale of discontinued operations before income taxes</t>
        </is>
      </c>
      <c r="B14" s="6" t="n">
        <v>0</v>
      </c>
      <c r="C14" s="6" t="n">
        <v>-5166845</v>
      </c>
    </row>
    <row r="15">
      <c r="A15" s="3" t="inlineStr">
        <is>
          <t>Increase (decrease) in:</t>
        </is>
      </c>
    </row>
    <row r="16">
      <c r="A16" s="4" t="inlineStr">
        <is>
          <t>Accounts receivable, net</t>
        </is>
      </c>
      <c r="B16" s="6" t="n">
        <v>-579719</v>
      </c>
      <c r="C16" s="6" t="n">
        <v>56200</v>
      </c>
    </row>
    <row r="17">
      <c r="A17" s="4" t="inlineStr">
        <is>
          <t>Inventories</t>
        </is>
      </c>
      <c r="B17" s="6" t="n">
        <v>138147</v>
      </c>
      <c r="C17" s="6" t="n">
        <v>181775</v>
      </c>
    </row>
    <row r="18">
      <c r="A18" s="4" t="inlineStr">
        <is>
          <t>Prepaid expenses</t>
        </is>
      </c>
      <c r="B18" s="6" t="n">
        <v>-84388</v>
      </c>
      <c r="C18" s="6" t="n">
        <v>40943</v>
      </c>
    </row>
    <row r="19">
      <c r="A19" s="4" t="inlineStr">
        <is>
          <t>Rent, utility deposits and ERP deposits</t>
        </is>
      </c>
      <c r="B19" s="6" t="n">
        <v>-206628</v>
      </c>
      <c r="C19" s="6" t="n">
        <v>0</v>
      </c>
    </row>
    <row r="20">
      <c r="A20" s="4" t="inlineStr">
        <is>
          <t>Accounts payable</t>
        </is>
      </c>
      <c r="B20" s="6" t="n">
        <v>316090</v>
      </c>
      <c r="C20" s="6" t="n">
        <v>165094</v>
      </c>
    </row>
    <row r="21">
      <c r="A21" s="4" t="inlineStr">
        <is>
          <t>Accrued liabilities and customer deposits</t>
        </is>
      </c>
      <c r="B21" s="6" t="n">
        <v>793082</v>
      </c>
      <c r="C21" s="6" t="n">
        <v>328450</v>
      </c>
    </row>
    <row r="22">
      <c r="A22" s="4" t="inlineStr">
        <is>
          <t>Accrued taxes</t>
        </is>
      </c>
      <c r="B22" s="6" t="n">
        <v>0</v>
      </c>
      <c r="C22" s="6" t="n">
        <v>265349</v>
      </c>
    </row>
    <row r="23">
      <c r="A23" s="4" t="inlineStr">
        <is>
          <t>Income taxes payable</t>
        </is>
      </c>
      <c r="B23" s="6" t="n">
        <v>-65519</v>
      </c>
      <c r="C23" s="6" t="n">
        <v>46971</v>
      </c>
    </row>
    <row r="24">
      <c r="A24" s="4" t="inlineStr">
        <is>
          <t>Net cash used in operating activities - continuing operations</t>
        </is>
      </c>
      <c r="B24" s="6" t="n">
        <v>-6939962</v>
      </c>
      <c r="C24" s="6" t="n">
        <v>-228994</v>
      </c>
    </row>
    <row r="25">
      <c r="A25" s="4" t="inlineStr">
        <is>
          <t>Net cash provided by operating activities - discontinued operations</t>
        </is>
      </c>
      <c r="B25" s="6" t="n">
        <v>0</v>
      </c>
      <c r="C25" s="6" t="n">
        <v>257735</v>
      </c>
    </row>
    <row r="26">
      <c r="A26" s="4" t="inlineStr">
        <is>
          <t>Net cash (used in) provided by operating activities – total</t>
        </is>
      </c>
      <c r="B26" s="6" t="n">
        <v>-6939962</v>
      </c>
      <c r="C26" s="6" t="n">
        <v>28741</v>
      </c>
    </row>
    <row r="27">
      <c r="A27" s="3" t="inlineStr">
        <is>
          <t>Cash flows relating to investing activities</t>
        </is>
      </c>
    </row>
    <row r="28">
      <c r="A28" s="4" t="inlineStr">
        <is>
          <t>Acquisition of Ample Hills</t>
        </is>
      </c>
      <c r="B28" s="6" t="n">
        <v>-1665854</v>
      </c>
      <c r="C28" s="6" t="n">
        <v>0</v>
      </c>
    </row>
    <row r="29">
      <c r="A29" s="4" t="inlineStr">
        <is>
          <t>Purchases of property and equipment</t>
        </is>
      </c>
      <c r="B29" s="6" t="n">
        <v>-1404830</v>
      </c>
      <c r="C29" s="6" t="n">
        <v>-32982</v>
      </c>
    </row>
    <row r="30">
      <c r="A30" s="4" t="inlineStr">
        <is>
          <t>Proceeds from the sale of property and equipment</t>
        </is>
      </c>
      <c r="B30" s="6" t="n">
        <v>35500</v>
      </c>
      <c r="C30" s="6" t="n">
        <v>3000</v>
      </c>
    </row>
    <row r="31">
      <c r="A31" s="4" t="inlineStr">
        <is>
          <t>Proceeds from sale of net assets of discontinued operations</t>
        </is>
      </c>
      <c r="B31" s="6" t="n">
        <v>0</v>
      </c>
      <c r="C31" s="6" t="n">
        <v>10426589</v>
      </c>
    </row>
    <row r="32">
      <c r="A32" s="4" t="inlineStr">
        <is>
          <t>Net cash (used in) provided by investing activities - continuing operations</t>
        </is>
      </c>
      <c r="B32" s="6" t="n">
        <v>-3035184</v>
      </c>
      <c r="C32" s="6" t="n">
        <v>10396607</v>
      </c>
    </row>
    <row r="33">
      <c r="A33" s="4" t="inlineStr">
        <is>
          <t>Net cash used in investing activities - discontinued operations</t>
        </is>
      </c>
      <c r="B33" s="6" t="n">
        <v>0</v>
      </c>
      <c r="C33" s="6" t="n">
        <v>-6649</v>
      </c>
    </row>
    <row r="34">
      <c r="A34" s="4" t="inlineStr">
        <is>
          <t>Net cash (used in) provided by investing activities – total</t>
        </is>
      </c>
      <c r="B34" s="6" t="n">
        <v>-3035184</v>
      </c>
      <c r="C34" s="6" t="n">
        <v>10389958</v>
      </c>
    </row>
    <row r="35">
      <c r="A35" s="3" t="inlineStr">
        <is>
          <t>Cash flows relating to financing activities</t>
        </is>
      </c>
    </row>
    <row r="36">
      <c r="A36" s="4" t="inlineStr">
        <is>
          <t>Proceeds from Paycheck Protection Program</t>
        </is>
      </c>
      <c r="B36" s="6" t="n">
        <v>4059556</v>
      </c>
      <c r="C36" s="6" t="n">
        <v>0</v>
      </c>
    </row>
    <row r="37">
      <c r="A37" s="4" t="inlineStr">
        <is>
          <t>Repayments on Paycheck Protection Program</t>
        </is>
      </c>
      <c r="B37" s="6" t="n">
        <v>-264476</v>
      </c>
      <c r="C37" s="6" t="n">
        <v>0</v>
      </c>
    </row>
    <row r="38">
      <c r="A38" s="4" t="inlineStr">
        <is>
          <t>Payments on short-term borrowing</t>
        </is>
      </c>
      <c r="B38" s="6" t="n">
        <v>-53283</v>
      </c>
      <c r="C38" s="6" t="n">
        <v>-49395</v>
      </c>
    </row>
    <row r="39">
      <c r="A39" s="4" t="inlineStr">
        <is>
          <t>Repurchase of common stock</t>
        </is>
      </c>
      <c r="B39" s="6" t="n">
        <v>-300492</v>
      </c>
      <c r="C39" s="6" t="n">
        <v>-1350681</v>
      </c>
    </row>
    <row r="40">
      <c r="A40" s="4" t="inlineStr">
        <is>
          <t>Common stock issued on exercise of stock options</t>
        </is>
      </c>
      <c r="B40" s="6" t="n">
        <v>0</v>
      </c>
      <c r="C40" s="6" t="n">
        <v>8500</v>
      </c>
    </row>
    <row r="41">
      <c r="A41" s="4" t="inlineStr">
        <is>
          <t>Net cash provided by (used in) financing activities</t>
        </is>
      </c>
      <c r="B41" s="6" t="n">
        <v>3441305</v>
      </c>
      <c r="C41" s="6" t="n">
        <v>-1391576</v>
      </c>
    </row>
    <row r="42">
      <c r="A42" s="4" t="inlineStr">
        <is>
          <t>Effect of foreign exchange translation on cash</t>
        </is>
      </c>
      <c r="B42" s="6" t="n">
        <v>0</v>
      </c>
      <c r="C42" s="6" t="n">
        <v>71973</v>
      </c>
    </row>
    <row r="43">
      <c r="A43" s="4" t="inlineStr">
        <is>
          <t>(Decrease) increase in cash, cash equivalents and restricted cash</t>
        </is>
      </c>
      <c r="B43" s="6" t="n">
        <v>-6533841</v>
      </c>
      <c r="C43" s="6" t="n">
        <v>9099096</v>
      </c>
    </row>
    <row r="44">
      <c r="A44" s="4" t="inlineStr">
        <is>
          <t>Cash, cash equivalents and restricted cash, beginning of period</t>
        </is>
      </c>
      <c r="B44" s="6" t="n">
        <v>10566531</v>
      </c>
      <c r="C44" s="6" t="n">
        <v>1467435</v>
      </c>
    </row>
    <row r="45">
      <c r="A45" s="4" t="inlineStr">
        <is>
          <t>Cash, cash equivalents and restricted cash, end of period</t>
        </is>
      </c>
      <c r="B45" s="6" t="n">
        <v>4032690</v>
      </c>
      <c r="C45" s="6" t="n">
        <v>10566531</v>
      </c>
    </row>
    <row r="46">
      <c r="A46" s="3" t="inlineStr">
        <is>
          <t>Supplemental disclosure of cash flow information</t>
        </is>
      </c>
    </row>
    <row r="47">
      <c r="A47" s="4" t="inlineStr">
        <is>
          <t>Cash paid during the period for income taxes</t>
        </is>
      </c>
      <c r="B47" s="6" t="n">
        <v>80600</v>
      </c>
      <c r="C47" s="6" t="n">
        <v>4289</v>
      </c>
    </row>
    <row r="48">
      <c r="A48" s="4" t="inlineStr">
        <is>
          <t>Cash paid during the period for interest</t>
        </is>
      </c>
      <c r="B48" s="5" t="n">
        <v>616</v>
      </c>
      <c r="C48" s="5" t="n">
        <v>24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 Based Compensation - Schedule of Stock Option Activity (Details) - USD ($)</t>
        </is>
      </c>
      <c r="B1" s="2" t="inlineStr">
        <is>
          <t>12 Months Ended</t>
        </is>
      </c>
    </row>
    <row r="2">
      <c r="B2" s="2" t="inlineStr">
        <is>
          <t>May 31, 2021</t>
        </is>
      </c>
      <c r="C2" s="2" t="inlineStr">
        <is>
          <t>May 31, 2020</t>
        </is>
      </c>
      <c r="D2" s="2" t="inlineStr">
        <is>
          <t>May 31, 2019</t>
        </is>
      </c>
    </row>
    <row r="3">
      <c r="A3" s="3" t="inlineStr">
        <is>
          <t>Share-based Payment Arrangement [Abstract]</t>
        </is>
      </c>
    </row>
    <row r="4">
      <c r="A4" s="4" t="inlineStr">
        <is>
          <t>Options outstanding and exercisable, beginning</t>
        </is>
      </c>
      <c r="B4" s="6" t="n">
        <v>22500</v>
      </c>
      <c r="C4" s="6" t="n">
        <v>254166</v>
      </c>
    </row>
    <row r="5">
      <c r="A5" s="4" t="inlineStr">
        <is>
          <t>Weighted average exercise price, beginning</t>
        </is>
      </c>
      <c r="B5" s="7" t="n">
        <v>1.7</v>
      </c>
      <c r="C5" s="7" t="n">
        <v>2.41</v>
      </c>
    </row>
    <row r="6">
      <c r="A6" s="4" t="inlineStr">
        <is>
          <t>Weighted average remaining contractual term, years</t>
        </is>
      </c>
      <c r="B6" s="4" t="inlineStr">
        <is>
          <t>5 years 9 months 18 days</t>
        </is>
      </c>
      <c r="C6" s="4" t="inlineStr">
        <is>
          <t>6 years 10 months 24 days</t>
        </is>
      </c>
      <c r="D6" s="4" t="inlineStr">
        <is>
          <t>5 years 9 months 18 days</t>
        </is>
      </c>
    </row>
    <row r="7">
      <c r="A7" s="4" t="inlineStr">
        <is>
          <t>Aggregate intrinsic value</t>
        </is>
      </c>
      <c r="B7" s="5" t="n">
        <v>38250</v>
      </c>
      <c r="C7" s="5" t="n">
        <v>612540</v>
      </c>
    </row>
    <row r="8">
      <c r="A8" s="4" t="inlineStr">
        <is>
          <t>Options granted</t>
        </is>
      </c>
      <c r="B8" s="6" t="n">
        <v>0</v>
      </c>
      <c r="C8" s="6" t="n">
        <v>0</v>
      </c>
    </row>
    <row r="9">
      <c r="A9" s="4" t="inlineStr">
        <is>
          <t>Options exercised</t>
        </is>
      </c>
      <c r="B9" s="6" t="n">
        <v>0</v>
      </c>
      <c r="C9" s="6" t="n">
        <v>-69166</v>
      </c>
    </row>
    <row r="10">
      <c r="A10" s="4" t="inlineStr">
        <is>
          <t>Weighted average exercise price, options exercised</t>
        </is>
      </c>
      <c r="B10" s="5" t="n">
        <v>0</v>
      </c>
      <c r="C10" s="7" t="n">
        <v>1.82</v>
      </c>
    </row>
    <row r="11">
      <c r="A11" s="4" t="inlineStr">
        <is>
          <t>Options forfeited/canceled</t>
        </is>
      </c>
      <c r="B11" s="6" t="n">
        <v>0</v>
      </c>
      <c r="C11" s="6" t="n">
        <v>-162500</v>
      </c>
    </row>
    <row r="12">
      <c r="A12" s="4" t="inlineStr">
        <is>
          <t>Weighted average exercise price, options forfeited/canceled</t>
        </is>
      </c>
      <c r="B12" s="5" t="n">
        <v>0</v>
      </c>
      <c r="C12" s="7" t="n">
        <v>2.77</v>
      </c>
    </row>
    <row r="13">
      <c r="A13" s="4" t="inlineStr">
        <is>
          <t>Weighted average exercise price, options granted</t>
        </is>
      </c>
      <c r="B13" s="5" t="n">
        <v>0</v>
      </c>
    </row>
    <row r="14">
      <c r="A14" s="4" t="inlineStr">
        <is>
          <t>Options exercised</t>
        </is>
      </c>
      <c r="B14" s="6" t="n">
        <v>0</v>
      </c>
      <c r="C14" s="6" t="n">
        <v>69166</v>
      </c>
    </row>
    <row r="15">
      <c r="A15" s="4" t="inlineStr">
        <is>
          <t>Options forfeited/canceled</t>
        </is>
      </c>
      <c r="B15" s="6" t="n">
        <v>0</v>
      </c>
      <c r="C15" s="6" t="n">
        <v>162500</v>
      </c>
    </row>
    <row r="16">
      <c r="A16" s="4" t="inlineStr">
        <is>
          <t>Options outstanding and exercisable, ending</t>
        </is>
      </c>
      <c r="B16" s="6" t="n">
        <v>22500</v>
      </c>
      <c r="C16" s="6" t="n">
        <v>22500</v>
      </c>
      <c r="D16" s="6" t="n">
        <v>254166</v>
      </c>
    </row>
    <row r="17">
      <c r="A17" s="4" t="inlineStr">
        <is>
          <t>Share-based Compensation Arrangement by Share-based Payment Award, Options, Outstanding, Weighted Average Exercise Price, Ending Balance</t>
        </is>
      </c>
      <c r="B17" s="7" t="n">
        <v>1.7</v>
      </c>
      <c r="C17" s="7" t="n">
        <v>1.7</v>
      </c>
      <c r="D17" s="7" t="n">
        <v>2.41</v>
      </c>
    </row>
    <row r="18">
      <c r="A18" s="4" t="inlineStr">
        <is>
          <t>Aggregate intrinsic value</t>
        </is>
      </c>
      <c r="B18" s="5" t="n">
        <v>38250</v>
      </c>
      <c r="C18" s="5" t="n">
        <v>38250</v>
      </c>
      <c r="D18" s="5" t="n">
        <v>61254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 Options and Stock-Based Compensation - Schedule of Schedule of Fair Value of Restricted Stock Units, Valuation Assumptions (Details) - Restricted Stock Units (RSUs) [Member]</t>
        </is>
      </c>
      <c r="B1" s="2" t="inlineStr">
        <is>
          <t>12 Months Ended</t>
        </is>
      </c>
    </row>
    <row r="2">
      <c r="B2" s="2" t="inlineStr">
        <is>
          <t>May 31, 2020</t>
        </is>
      </c>
    </row>
    <row r="3">
      <c r="A3" s="3" t="inlineStr">
        <is>
          <t>Share-based Compensation Arrangement by Share-based Payment Award [Line Items]</t>
        </is>
      </c>
    </row>
    <row r="4">
      <c r="A4" s="4" t="inlineStr">
        <is>
          <t>Expected stock price volatility</t>
        </is>
      </c>
      <c r="B4" s="4" t="inlineStr">
        <is>
          <t>54.10%</t>
        </is>
      </c>
    </row>
    <row r="5">
      <c r="A5" s="4" t="inlineStr">
        <is>
          <t>Expected dividend yield</t>
        </is>
      </c>
      <c r="B5" s="4" t="inlineStr">
        <is>
          <t>0.00%</t>
        </is>
      </c>
    </row>
    <row r="6">
      <c r="A6" s="4" t="inlineStr">
        <is>
          <t>Average risk-free interest rate</t>
        </is>
      </c>
      <c r="B6" s="4" t="inlineStr">
        <is>
          <t>2.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Stock Option and Stock-Based Compensation - Schedule of Restricted Stock Unit Activity (Details)</t>
        </is>
      </c>
      <c r="B1" s="2" t="inlineStr">
        <is>
          <t>12 Months Ended</t>
        </is>
      </c>
    </row>
    <row r="2">
      <c r="B2" s="2" t="inlineStr">
        <is>
          <t>May 31, 2021USD ($)$ / sharesshares</t>
        </is>
      </c>
    </row>
    <row r="3">
      <c r="A3" s="3" t="inlineStr">
        <is>
          <t>Share-based Payment Arrangement [Abstract]</t>
        </is>
      </c>
    </row>
    <row r="4">
      <c r="A4" s="4" t="inlineStr">
        <is>
          <t>Non-vested restricted stock units, beginning | shares</t>
        </is>
      </c>
      <c r="B4" s="6" t="n">
        <v>55147</v>
      </c>
    </row>
    <row r="5">
      <c r="A5" s="4" t="inlineStr">
        <is>
          <t>Non-vested restricted stock units, weighted average price at grant date | $ / shares</t>
        </is>
      </c>
      <c r="B5" s="7" t="n">
        <v>3.28</v>
      </c>
    </row>
    <row r="6">
      <c r="A6" s="4" t="inlineStr">
        <is>
          <t>Non-vested restricted stock units, aggregate intrinsic value | $</t>
        </is>
      </c>
      <c r="B6" s="5" t="n">
        <v>180882</v>
      </c>
    </row>
    <row r="7">
      <c r="A7" s="4" t="inlineStr">
        <is>
          <t>Restricted stock units granted | shares</t>
        </is>
      </c>
      <c r="B7" s="6" t="n">
        <v>76315</v>
      </c>
    </row>
    <row r="8">
      <c r="A8" s="4" t="inlineStr">
        <is>
          <t>Restricted stock units granted, weighted average price at grant date | $ / shares</t>
        </is>
      </c>
      <c r="B8" s="7" t="n">
        <v>4.88</v>
      </c>
    </row>
    <row r="9">
      <c r="A9" s="4" t="inlineStr">
        <is>
          <t>Restricted stock units granted, aggregate intrinsic value | $</t>
        </is>
      </c>
      <c r="B9" s="5" t="n">
        <v>372717</v>
      </c>
    </row>
    <row r="10">
      <c r="A10" s="4" t="inlineStr">
        <is>
          <t>Restricted stock units vested | shares</t>
        </is>
      </c>
      <c r="B10" s="6" t="n">
        <v>-97225</v>
      </c>
    </row>
    <row r="11">
      <c r="A11" s="4" t="inlineStr">
        <is>
          <t>Restricted stock units vested, weighted average price at grant date | $ / shares</t>
        </is>
      </c>
      <c r="B11" s="7" t="n">
        <v>4.03</v>
      </c>
    </row>
    <row r="12">
      <c r="A12" s="4" t="inlineStr">
        <is>
          <t>Restricted stock units vested, aggregate intrinsic value | $</t>
        </is>
      </c>
      <c r="B12" s="5" t="n">
        <v>-392199</v>
      </c>
    </row>
    <row r="13">
      <c r="A13" s="4" t="inlineStr">
        <is>
          <t>Non-vested restricted stock units, ending | shares</t>
        </is>
      </c>
      <c r="B13" s="6" t="n">
        <v>34237</v>
      </c>
    </row>
    <row r="14">
      <c r="A14" s="4" t="inlineStr">
        <is>
          <t>Non-vested restricted stock units, weighted average price at grant date | $ / shares</t>
        </is>
      </c>
      <c r="B14" s="7" t="n">
        <v>4.71</v>
      </c>
    </row>
    <row r="15">
      <c r="A15" s="4" t="inlineStr">
        <is>
          <t>Non-vested restricted stock units, aggregate intrinsic value | $</t>
        </is>
      </c>
      <c r="B15" s="5" t="n">
        <v>161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STOCK OPTIONS AND STOCK-BASED COMPENSATION (Details Narrative) - USD ($)</t>
        </is>
      </c>
      <c r="B1" s="2" t="inlineStr">
        <is>
          <t>12 Months Ended</t>
        </is>
      </c>
    </row>
    <row r="2">
      <c r="B2" s="2" t="inlineStr">
        <is>
          <t>May 31, 2021</t>
        </is>
      </c>
      <c r="C2" s="2" t="inlineStr">
        <is>
          <t>May 31, 2020</t>
        </is>
      </c>
      <c r="D2" s="2" t="inlineStr">
        <is>
          <t>May 31, 2019</t>
        </is>
      </c>
    </row>
    <row r="3">
      <c r="A3" s="3" t="inlineStr">
        <is>
          <t>Share-based Compensation Arrangement by Share-based Payment Award [Line Items]</t>
        </is>
      </c>
    </row>
    <row r="4">
      <c r="A4" s="4" t="inlineStr">
        <is>
          <t>Outstanding stock options</t>
        </is>
      </c>
      <c r="B4" s="6" t="n">
        <v>22500</v>
      </c>
      <c r="C4" s="6" t="n">
        <v>22500</v>
      </c>
      <c r="D4" s="6" t="n">
        <v>254166</v>
      </c>
    </row>
    <row r="5">
      <c r="A5" s="4" t="inlineStr">
        <is>
          <t>Weighted average exercise price</t>
        </is>
      </c>
      <c r="B5" s="7" t="n">
        <v>1.7</v>
      </c>
      <c r="C5" s="7" t="n">
        <v>1.7</v>
      </c>
      <c r="D5" s="7" t="n">
        <v>2.41</v>
      </c>
    </row>
    <row r="6">
      <c r="A6" s="4" t="inlineStr">
        <is>
          <t>Restricted stock units, grant date fair value</t>
        </is>
      </c>
      <c r="C6" s="5" t="n">
        <v>218379</v>
      </c>
    </row>
    <row r="7">
      <c r="A7" s="4" t="inlineStr">
        <is>
          <t>Number of restricted stock units granted</t>
        </is>
      </c>
      <c r="B7" s="6" t="n">
        <v>76315</v>
      </c>
    </row>
    <row r="8">
      <c r="A8" s="4" t="inlineStr">
        <is>
          <t>Restricted stock units, vested</t>
        </is>
      </c>
      <c r="B8" s="6" t="n">
        <v>97225</v>
      </c>
    </row>
    <row r="9">
      <c r="A9" s="4" t="inlineStr">
        <is>
          <t>Restricted stock unit compensation expense</t>
        </is>
      </c>
      <c r="B9" s="5" t="n">
        <v>266545</v>
      </c>
    </row>
    <row r="10">
      <c r="A10" s="4" t="inlineStr">
        <is>
          <t>Compensation expense with a time vesting condition</t>
        </is>
      </c>
      <c r="B10" s="5" t="n">
        <v>81385</v>
      </c>
    </row>
    <row r="11">
      <c r="A11" s="4" t="inlineStr">
        <is>
          <t>Restricted Stock Units - Market-Based</t>
        </is>
      </c>
    </row>
    <row r="12">
      <c r="A12" s="3" t="inlineStr">
        <is>
          <t>Share-based Compensation Arrangement by Share-based Payment Award [Line Items]</t>
        </is>
      </c>
    </row>
    <row r="13">
      <c r="A13" s="4" t="inlineStr">
        <is>
          <t>Number of restricted stock units granted</t>
        </is>
      </c>
      <c r="C13" s="6" t="n">
        <v>18000</v>
      </c>
    </row>
    <row r="14">
      <c r="A14" s="4" t="inlineStr">
        <is>
          <t>Restricted stock units granted in tranches, grant date fair value</t>
        </is>
      </c>
      <c r="C14" s="5" t="n">
        <v>27900</v>
      </c>
    </row>
    <row r="15">
      <c r="A15" s="4" t="inlineStr">
        <is>
          <t>Restricted Stock Units - Service-Based</t>
        </is>
      </c>
    </row>
    <row r="16">
      <c r="A16" s="3" t="inlineStr">
        <is>
          <t>Share-based Compensation Arrangement by Share-based Payment Award [Line Items]</t>
        </is>
      </c>
    </row>
    <row r="17">
      <c r="A17" s="4" t="inlineStr">
        <is>
          <t>Number of restricted stock units granted</t>
        </is>
      </c>
      <c r="B17" s="6" t="n">
        <v>76315</v>
      </c>
    </row>
    <row r="18">
      <c r="A18" s="4" t="inlineStr">
        <is>
          <t>Restricted stock units granted, grant date fair value</t>
        </is>
      </c>
      <c r="B18" s="5" t="n">
        <v>372717</v>
      </c>
    </row>
    <row r="19">
      <c r="A19" s="4" t="inlineStr">
        <is>
          <t>Restricted stock units, vested</t>
        </is>
      </c>
      <c r="B19" s="6" t="n">
        <v>972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Weighted-Average Shares and Reconciliation - Schedule of Earnings Per Share, Basic and Diluted (Details) - USD ($)</t>
        </is>
      </c>
      <c r="B1" s="2" t="inlineStr">
        <is>
          <t>12 Months Ended</t>
        </is>
      </c>
    </row>
    <row r="2">
      <c r="B2" s="2" t="inlineStr">
        <is>
          <t>May 31, 2021</t>
        </is>
      </c>
      <c r="C2" s="2" t="inlineStr">
        <is>
          <t>May 31, 2020</t>
        </is>
      </c>
    </row>
    <row r="3">
      <c r="A3" s="3" t="inlineStr">
        <is>
          <t>Net (loss) income per common share:</t>
        </is>
      </c>
    </row>
    <row r="4">
      <c r="A4" s="4" t="inlineStr">
        <is>
          <t>Per share amount, basic</t>
        </is>
      </c>
      <c r="B4" s="7" t="n">
        <v>-2.15</v>
      </c>
      <c r="C4" s="7" t="n">
        <v>-0.47</v>
      </c>
    </row>
    <row r="5">
      <c r="A5" s="4" t="inlineStr">
        <is>
          <t>Loss available to stockholders, basic</t>
        </is>
      </c>
      <c r="B5" s="5" t="n">
        <v>-8089672</v>
      </c>
      <c r="C5" s="5" t="n">
        <v>-1842304</v>
      </c>
    </row>
    <row r="6">
      <c r="A6" s="4" t="inlineStr">
        <is>
          <t>Weighted average shares, basic</t>
        </is>
      </c>
      <c r="B6" s="6" t="n">
        <v>3765783</v>
      </c>
      <c r="C6" s="6" t="n">
        <v>3939833</v>
      </c>
    </row>
    <row r="7">
      <c r="A7" s="4" t="inlineStr">
        <is>
          <t>Loss available to common stockholders</t>
        </is>
      </c>
      <c r="B7" s="5" t="n">
        <v>-8089672</v>
      </c>
      <c r="C7" s="5" t="n">
        <v>-1842304</v>
      </c>
    </row>
    <row r="8">
      <c r="A8" s="4" t="inlineStr">
        <is>
          <t>Weighted average shares, diluted</t>
        </is>
      </c>
      <c r="B8" s="6" t="n">
        <v>3765783</v>
      </c>
      <c r="C8" s="6" t="n">
        <v>3939833</v>
      </c>
    </row>
    <row r="9">
      <c r="A9" s="4" t="inlineStr">
        <is>
          <t>Per share amount, diluted</t>
        </is>
      </c>
      <c r="B9" s="7" t="n">
        <v>-2.15</v>
      </c>
      <c r="C9" s="7" t="n">
        <v>-0.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4" customWidth="1" min="2" max="2"/>
    <col width="13" customWidth="1" min="3" max="3"/>
    <col width="13" customWidth="1" min="4" max="4"/>
    <col width="14" customWidth="1" min="5" max="5"/>
    <col width="13" customWidth="1" min="6" max="6"/>
  </cols>
  <sheetData>
    <row r="1">
      <c r="A1" s="1" t="inlineStr">
        <is>
          <t>WEIGHTED-AVERAGE SHARES AND RECONCILIATION (Details Narrative) - USD ($)</t>
        </is>
      </c>
      <c r="B1" s="2" t="inlineStr">
        <is>
          <t>Jul. 20, 2020</t>
        </is>
      </c>
      <c r="C1" s="2" t="inlineStr">
        <is>
          <t>May 31, 2021</t>
        </is>
      </c>
      <c r="D1" s="2" t="inlineStr">
        <is>
          <t>May 31, 2020</t>
        </is>
      </c>
      <c r="E1" s="2" t="inlineStr">
        <is>
          <t>Dec. 03, 2019</t>
        </is>
      </c>
      <c r="F1" s="2" t="inlineStr">
        <is>
          <t>May 31, 2019</t>
        </is>
      </c>
    </row>
    <row r="2">
      <c r="A2" s="4" t="inlineStr">
        <is>
          <t>Potentially dilutive securities</t>
        </is>
      </c>
      <c r="C2" s="6" t="n">
        <v>8888</v>
      </c>
      <c r="D2" s="6" t="n">
        <v>8888</v>
      </c>
    </row>
    <row r="3">
      <c r="A3" s="4" t="inlineStr">
        <is>
          <t>Exercise price</t>
        </is>
      </c>
      <c r="C3" s="7" t="n">
        <v>1.7</v>
      </c>
      <c r="D3" s="7" t="n">
        <v>1.7</v>
      </c>
      <c r="F3" s="7" t="n">
        <v>2.41</v>
      </c>
    </row>
    <row r="4">
      <c r="A4" s="4" t="inlineStr">
        <is>
          <t>Stock repurchase plan, authorized</t>
        </is>
      </c>
      <c r="E4" s="5" t="n">
        <v>2000000</v>
      </c>
    </row>
    <row r="5">
      <c r="A5" s="4" t="inlineStr">
        <is>
          <t>Shares repurchased</t>
        </is>
      </c>
      <c r="C5" s="6" t="n">
        <v>418051</v>
      </c>
    </row>
    <row r="6">
      <c r="A6" s="4" t="inlineStr">
        <is>
          <t>Price per share</t>
        </is>
      </c>
      <c r="C6" s="7" t="n">
        <v>3.23</v>
      </c>
    </row>
    <row r="7">
      <c r="A7" s="4" t="inlineStr">
        <is>
          <t>Cashless exercise of options</t>
        </is>
      </c>
      <c r="C7" s="6" t="n">
        <v>0</v>
      </c>
      <c r="D7" s="6" t="n">
        <v>69166</v>
      </c>
    </row>
    <row r="8">
      <c r="A8" s="4" t="inlineStr">
        <is>
          <t>Tender Offer</t>
        </is>
      </c>
    </row>
    <row r="9">
      <c r="A9" s="4" t="inlineStr">
        <is>
          <t>Stock repurchase plan, authorized</t>
        </is>
      </c>
      <c r="B9" s="5" t="n">
        <v>2500000</v>
      </c>
    </row>
    <row r="10">
      <c r="A10" s="4" t="inlineStr">
        <is>
          <t>Shares repurchased</t>
        </is>
      </c>
      <c r="B10" s="6" t="n">
        <v>72101</v>
      </c>
    </row>
    <row r="11">
      <c r="A11" s="4" t="inlineStr">
        <is>
          <t>Tender Offer | Minimum</t>
        </is>
      </c>
    </row>
    <row r="12">
      <c r="A12" s="4" t="inlineStr">
        <is>
          <t>Price per share</t>
        </is>
      </c>
      <c r="B12" s="5" t="n">
        <v>3</v>
      </c>
    </row>
    <row r="13">
      <c r="A13" s="4" t="inlineStr">
        <is>
          <t>Tender Offer | Maximum</t>
        </is>
      </c>
    </row>
    <row r="14">
      <c r="A14" s="4" t="inlineStr">
        <is>
          <t>Price per share</t>
        </is>
      </c>
      <c r="B14" s="7" t="n">
        <v>3.25</v>
      </c>
    </row>
    <row r="15">
      <c r="A15" s="4" t="inlineStr">
        <is>
          <t>David Hudson</t>
        </is>
      </c>
    </row>
    <row r="16">
      <c r="A16" s="4" t="inlineStr">
        <is>
          <t>Shares repurchased</t>
        </is>
      </c>
      <c r="D16" s="6" t="n">
        <v>36000</v>
      </c>
    </row>
    <row r="17">
      <c r="A17" s="4" t="inlineStr">
        <is>
          <t>Price per share</t>
        </is>
      </c>
      <c r="D17" s="7" t="n">
        <v>3.25</v>
      </c>
    </row>
    <row r="18">
      <c r="A18" s="4" t="inlineStr">
        <is>
          <t>Cashless exercise of options</t>
        </is>
      </c>
      <c r="D18" s="6" t="n">
        <v>64166</v>
      </c>
    </row>
    <row r="19">
      <c r="A19" s="4" t="inlineStr">
        <is>
          <t>Remaining shares to be exercised</t>
        </is>
      </c>
      <c r="D19" s="6" t="n">
        <v>28166</v>
      </c>
    </row>
    <row r="20">
      <c r="A20" s="4" t="inlineStr">
        <is>
          <t>Common Stock Options</t>
        </is>
      </c>
    </row>
    <row r="21">
      <c r="A21" s="4" t="inlineStr">
        <is>
          <t>Potentially dilutive securities</t>
        </is>
      </c>
      <c r="C21" s="6" t="n">
        <v>22500</v>
      </c>
    </row>
    <row r="22">
      <c r="A22" s="4" t="inlineStr">
        <is>
          <t>Exercise price</t>
        </is>
      </c>
      <c r="C22" s="7" t="n">
        <v>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0" customWidth="1" min="2" max="2"/>
  </cols>
  <sheetData>
    <row r="1">
      <c r="A1" s="1" t="inlineStr">
        <is>
          <t>Leases - Schedule of Future Minimum Lease Payments (Details)</t>
        </is>
      </c>
      <c r="B1" s="2" t="inlineStr">
        <is>
          <t>May 31, 2021USD ($)</t>
        </is>
      </c>
    </row>
    <row r="2">
      <c r="A2" s="3" t="inlineStr">
        <is>
          <t>Leases [Abstract]</t>
        </is>
      </c>
    </row>
    <row r="3">
      <c r="A3" s="4" t="inlineStr">
        <is>
          <t>2022</t>
        </is>
      </c>
      <c r="B3" s="5" t="n">
        <v>291906</v>
      </c>
    </row>
    <row r="4">
      <c r="A4" s="4" t="inlineStr">
        <is>
          <t>2023</t>
        </is>
      </c>
      <c r="B4" s="6" t="n">
        <v>300666</v>
      </c>
    </row>
    <row r="5">
      <c r="A5" s="4" t="inlineStr">
        <is>
          <t>2024</t>
        </is>
      </c>
      <c r="B5" s="6" t="n">
        <v>309870</v>
      </c>
    </row>
    <row r="6">
      <c r="A6" s="4" t="inlineStr">
        <is>
          <t>2025</t>
        </is>
      </c>
      <c r="B6" s="6" t="n">
        <v>319164</v>
      </c>
    </row>
    <row r="7">
      <c r="A7" s="4" t="inlineStr">
        <is>
          <t>2026</t>
        </is>
      </c>
      <c r="B7" s="6" t="n">
        <v>328740</v>
      </c>
    </row>
    <row r="8">
      <c r="A8" s="4" t="inlineStr">
        <is>
          <t>Thereafter</t>
        </is>
      </c>
      <c r="B8" s="6" t="n">
        <v>1228860</v>
      </c>
    </row>
    <row r="9">
      <c r="A9" s="4" t="inlineStr">
        <is>
          <t>Total undiscounted cash flow</t>
        </is>
      </c>
      <c r="B9" s="5" t="n">
        <v>27792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Leases - Schedule of Future Minimum Lease Payments Receivable - Humboldt Lease (Details)</t>
        </is>
      </c>
      <c r="B1" s="2" t="inlineStr">
        <is>
          <t>May 31, 2021USD ($)</t>
        </is>
      </c>
    </row>
    <row r="2">
      <c r="A2" s="3" t="inlineStr">
        <is>
          <t>Lessee, Lease, Description [Line Items]</t>
        </is>
      </c>
    </row>
    <row r="3">
      <c r="A3" s="4" t="inlineStr">
        <is>
          <t>2022</t>
        </is>
      </c>
      <c r="B3" s="5" t="n">
        <v>291906</v>
      </c>
    </row>
    <row r="4">
      <c r="A4" s="4" t="inlineStr">
        <is>
          <t>2023</t>
        </is>
      </c>
      <c r="B4" s="6" t="n">
        <v>300666</v>
      </c>
    </row>
    <row r="5">
      <c r="A5" s="4" t="inlineStr">
        <is>
          <t>2024</t>
        </is>
      </c>
      <c r="B5" s="6" t="n">
        <v>309870</v>
      </c>
    </row>
    <row r="6">
      <c r="A6" s="4" t="inlineStr">
        <is>
          <t>2025</t>
        </is>
      </c>
      <c r="B6" s="6" t="n">
        <v>319164</v>
      </c>
    </row>
    <row r="7">
      <c r="A7" s="4" t="inlineStr">
        <is>
          <t>2026</t>
        </is>
      </c>
      <c r="B7" s="6" t="n">
        <v>328740</v>
      </c>
    </row>
    <row r="8">
      <c r="A8" s="4" t="inlineStr">
        <is>
          <t>Total undiscounted cash flow</t>
        </is>
      </c>
      <c r="B8" s="6" t="n">
        <v>2779206</v>
      </c>
    </row>
    <row r="9">
      <c r="A9" s="4" t="inlineStr">
        <is>
          <t>Humboldt Lease</t>
        </is>
      </c>
    </row>
    <row r="10">
      <c r="A10" s="3" t="inlineStr">
        <is>
          <t>Lessee, Lease, Description [Line Items]</t>
        </is>
      </c>
    </row>
    <row r="11">
      <c r="A11" s="4" t="inlineStr">
        <is>
          <t>2022</t>
        </is>
      </c>
      <c r="B11" s="6" t="n">
        <v>94959</v>
      </c>
    </row>
    <row r="12">
      <c r="A12" s="4" t="inlineStr">
        <is>
          <t>2023</t>
        </is>
      </c>
      <c r="B12" s="6" t="n">
        <v>97807</v>
      </c>
    </row>
    <row r="13">
      <c r="A13" s="4" t="inlineStr">
        <is>
          <t>2024</t>
        </is>
      </c>
      <c r="B13" s="6" t="n">
        <v>100742</v>
      </c>
    </row>
    <row r="14">
      <c r="A14" s="4" t="inlineStr">
        <is>
          <t>2025</t>
        </is>
      </c>
      <c r="B14" s="6" t="n">
        <v>103764</v>
      </c>
    </row>
    <row r="15">
      <c r="A15" s="4" t="inlineStr">
        <is>
          <t>2026</t>
        </is>
      </c>
      <c r="B15" s="6" t="n">
        <v>47585</v>
      </c>
    </row>
    <row r="16">
      <c r="A16" s="4" t="inlineStr">
        <is>
          <t>Total undiscounted cash flow</t>
        </is>
      </c>
      <c r="B16" s="5" t="n">
        <v>4448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Future Minimum Lease Payments for Operating Leases (Details) - USD ($)</t>
        </is>
      </c>
      <c r="B1" s="2" t="inlineStr">
        <is>
          <t>May 31, 2021</t>
        </is>
      </c>
      <c r="C1" s="2" t="inlineStr">
        <is>
          <t>May 31, 2020</t>
        </is>
      </c>
    </row>
    <row r="2">
      <c r="A2" s="4" t="inlineStr">
        <is>
          <t xml:space="preserve">    Less:  current lease obligations</t>
        </is>
      </c>
      <c r="B2" s="5" t="n">
        <v>-1042331</v>
      </c>
      <c r="C2" s="5" t="n">
        <v>0</v>
      </c>
    </row>
    <row r="3">
      <c r="A3" s="4" t="inlineStr">
        <is>
          <t>Other Liabilities</t>
        </is>
      </c>
    </row>
    <row r="4">
      <c r="A4" s="4" t="inlineStr">
        <is>
          <t>2022</t>
        </is>
      </c>
      <c r="B4" s="6" t="n">
        <v>1457541</v>
      </c>
    </row>
    <row r="5">
      <c r="A5" s="4" t="inlineStr">
        <is>
          <t>2023</t>
        </is>
      </c>
      <c r="B5" s="6" t="n">
        <v>1714502</v>
      </c>
    </row>
    <row r="6">
      <c r="A6" s="4" t="inlineStr">
        <is>
          <t>2024</t>
        </is>
      </c>
      <c r="B6" s="6" t="n">
        <v>1720065</v>
      </c>
    </row>
    <row r="7">
      <c r="A7" s="4" t="inlineStr">
        <is>
          <t>2025</t>
        </is>
      </c>
      <c r="B7" s="6" t="n">
        <v>1694403</v>
      </c>
    </row>
    <row r="8">
      <c r="A8" s="4" t="inlineStr">
        <is>
          <t>2026</t>
        </is>
      </c>
      <c r="B8" s="6" t="n">
        <v>1464115</v>
      </c>
    </row>
    <row r="9">
      <c r="A9" s="4" t="inlineStr">
        <is>
          <t>Thereafter</t>
        </is>
      </c>
      <c r="B9" s="6" t="n">
        <v>5203649</v>
      </c>
    </row>
    <row r="10">
      <c r="A10" s="4" t="inlineStr">
        <is>
          <t>Total lease payments</t>
        </is>
      </c>
      <c r="B10" s="6" t="n">
        <v>13254275</v>
      </c>
    </row>
    <row r="11">
      <c r="A11" s="4" t="inlineStr">
        <is>
          <t xml:space="preserve">    Less:  imputed interest</t>
        </is>
      </c>
      <c r="B11" s="6" t="n">
        <v>-2070080</v>
      </c>
    </row>
    <row r="12">
      <c r="A12" s="4" t="inlineStr">
        <is>
          <t>Present value of lease payments</t>
        </is>
      </c>
      <c r="B12" s="6" t="n">
        <v>11184195</v>
      </c>
    </row>
    <row r="13">
      <c r="A13" s="4" t="inlineStr">
        <is>
          <t xml:space="preserve">    Less:  current lease obligations</t>
        </is>
      </c>
      <c r="B13" s="6" t="n">
        <v>-1042331</v>
      </c>
    </row>
    <row r="14">
      <c r="A14" s="4" t="inlineStr">
        <is>
          <t>Long-term lease obligations</t>
        </is>
      </c>
      <c r="B14" s="5" t="n">
        <v>101418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7" customWidth="1" min="2" max="2"/>
  </cols>
  <sheetData>
    <row r="1">
      <c r="A1" s="1" t="inlineStr">
        <is>
          <t>Leases - Schedule of Lease Terms and Discount Rates (Details)</t>
        </is>
      </c>
      <c r="B1" s="2" t="inlineStr">
        <is>
          <t>May 31, 2021</t>
        </is>
      </c>
    </row>
    <row r="2">
      <c r="A2" s="3" t="inlineStr">
        <is>
          <t>Leases [Abstract]</t>
        </is>
      </c>
    </row>
    <row r="3">
      <c r="A3" s="4" t="inlineStr">
        <is>
          <t>Weighted average remaining lease term (years)</t>
        </is>
      </c>
      <c r="B3" s="4" t="inlineStr">
        <is>
          <t>7 years 5 months</t>
        </is>
      </c>
    </row>
    <row r="4">
      <c r="A4" s="4" t="inlineStr">
        <is>
          <t>Weighted average discount rate</t>
        </is>
      </c>
      <c r="B4" s="4" t="inlineStr">
        <is>
          <t>3.8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46" customWidth="1" min="3" max="3"/>
    <col width="20" customWidth="1" min="4" max="4"/>
    <col width="13" customWidth="1" min="5" max="5"/>
  </cols>
  <sheetData>
    <row r="1">
      <c r="A1" s="1" t="inlineStr">
        <is>
          <t>Consolidated Statements of Stockholders' Equity - USD ($)</t>
        </is>
      </c>
      <c r="B1" s="2" t="inlineStr">
        <is>
          <t>Common Stock</t>
        </is>
      </c>
      <c r="C1" s="2" t="inlineStr">
        <is>
          <t>Accumulated Other Comprehensive Income (Loss)</t>
        </is>
      </c>
      <c r="D1" s="2" t="inlineStr">
        <is>
          <t>Accumulated Deficit</t>
        </is>
      </c>
      <c r="E1" s="2" t="inlineStr">
        <is>
          <t>Total</t>
        </is>
      </c>
    </row>
    <row r="2">
      <c r="A2" s="4" t="inlineStr">
        <is>
          <t>Beginning balance, value at May. 31, 2019</t>
        </is>
      </c>
      <c r="B2" s="5" t="n">
        <v>13245439</v>
      </c>
      <c r="C2" s="5" t="n">
        <v>-527827</v>
      </c>
      <c r="D2" s="5" t="n">
        <v>-4244679</v>
      </c>
      <c r="E2" s="5" t="n">
        <v>8472933</v>
      </c>
    </row>
    <row r="3">
      <c r="A3" s="4" t="inlineStr">
        <is>
          <t>Shares outstanding at May. 31, 2019</t>
        </is>
      </c>
      <c r="B3" s="6" t="n">
        <v>4032878</v>
      </c>
    </row>
    <row r="4">
      <c r="A4" s="4" t="inlineStr">
        <is>
          <t>Share repurchases</t>
        </is>
      </c>
      <c r="B4" s="5" t="n">
        <v>-1350681</v>
      </c>
      <c r="C4" s="4" t="inlineStr">
        <is>
          <t xml:space="preserve"> </t>
        </is>
      </c>
      <c r="D4" s="4" t="inlineStr">
        <is>
          <t xml:space="preserve"> </t>
        </is>
      </c>
      <c r="E4" s="6" t="n">
        <v>-1350681</v>
      </c>
    </row>
    <row r="5">
      <c r="A5" s="4" t="inlineStr">
        <is>
          <t>Share repurchases, shares</t>
        </is>
      </c>
      <c r="B5" s="6" t="n">
        <v>-418051</v>
      </c>
    </row>
    <row r="6">
      <c r="A6" s="4" t="inlineStr">
        <is>
          <t>Stock compensation expense for restricted stock units granted to employees and directors</t>
        </is>
      </c>
      <c r="B6" s="5" t="n">
        <v>354048</v>
      </c>
      <c r="C6" s="4" t="inlineStr">
        <is>
          <t xml:space="preserve"> </t>
        </is>
      </c>
      <c r="D6" s="4" t="inlineStr">
        <is>
          <t xml:space="preserve"> </t>
        </is>
      </c>
      <c r="E6" s="6" t="n">
        <v>354048</v>
      </c>
    </row>
    <row r="7">
      <c r="A7" s="4" t="inlineStr">
        <is>
          <t>Exercise of stock options</t>
        </is>
      </c>
      <c r="B7" s="5" t="n">
        <v>8500</v>
      </c>
      <c r="C7" s="4" t="inlineStr">
        <is>
          <t xml:space="preserve"> </t>
        </is>
      </c>
      <c r="D7" s="4" t="inlineStr">
        <is>
          <t xml:space="preserve"> </t>
        </is>
      </c>
      <c r="E7" s="6" t="n">
        <v>8500</v>
      </c>
    </row>
    <row r="8">
      <c r="A8" s="4" t="inlineStr">
        <is>
          <t>Exercise of stock options, shares</t>
        </is>
      </c>
      <c r="B8" s="6" t="n">
        <v>33166</v>
      </c>
    </row>
    <row r="9">
      <c r="A9" s="4" t="inlineStr">
        <is>
          <t>Restricted stock units exercised</t>
        </is>
      </c>
      <c r="B9" s="5" t="n">
        <v>0</v>
      </c>
      <c r="C9" s="6" t="n">
        <v>0</v>
      </c>
      <c r="D9" s="6" t="n">
        <v>0</v>
      </c>
      <c r="E9" s="6" t="n">
        <v>0</v>
      </c>
    </row>
    <row r="10">
      <c r="A10" s="4" t="inlineStr">
        <is>
          <t>Restricted stock units exercised, shares</t>
        </is>
      </c>
      <c r="B10" s="6" t="n">
        <v>136561</v>
      </c>
    </row>
    <row r="11">
      <c r="A11" s="4" t="inlineStr">
        <is>
          <t>Net loss</t>
        </is>
      </c>
      <c r="B11" s="4" t="inlineStr">
        <is>
          <t xml:space="preserve"> </t>
        </is>
      </c>
      <c r="C11" s="4" t="inlineStr">
        <is>
          <t xml:space="preserve"> </t>
        </is>
      </c>
      <c r="D11" s="6" t="n">
        <v>3880575</v>
      </c>
      <c r="E11" s="6" t="n">
        <v>3880575</v>
      </c>
    </row>
    <row r="12">
      <c r="A12" s="4" t="inlineStr">
        <is>
          <t>Other comprehensive income</t>
        </is>
      </c>
      <c r="B12" s="4" t="inlineStr">
        <is>
          <t xml:space="preserve"> </t>
        </is>
      </c>
      <c r="C12" s="6" t="n">
        <v>527827</v>
      </c>
      <c r="E12" s="6" t="n">
        <v>527827</v>
      </c>
    </row>
    <row r="13">
      <c r="A13" s="4" t="inlineStr">
        <is>
          <t>Ending balance, value at May. 31, 2020</t>
        </is>
      </c>
      <c r="B13" s="5" t="n">
        <v>12257306</v>
      </c>
      <c r="C13" s="4" t="inlineStr">
        <is>
          <t xml:space="preserve"> </t>
        </is>
      </c>
      <c r="D13" s="6" t="n">
        <v>-364104</v>
      </c>
      <c r="E13" s="6" t="n">
        <v>11893202</v>
      </c>
    </row>
    <row r="14">
      <c r="A14" s="4" t="inlineStr">
        <is>
          <t>Shares outstanding at May. 31, 2020</t>
        </is>
      </c>
      <c r="B14" s="6" t="n">
        <v>3784554</v>
      </c>
    </row>
    <row r="15">
      <c r="A15" s="4" t="inlineStr">
        <is>
          <t>Share repurchases</t>
        </is>
      </c>
      <c r="B15" s="5" t="n">
        <v>-234517</v>
      </c>
      <c r="C15" s="4" t="inlineStr">
        <is>
          <t xml:space="preserve"> </t>
        </is>
      </c>
      <c r="D15" s="4" t="inlineStr">
        <is>
          <t xml:space="preserve"> </t>
        </is>
      </c>
      <c r="E15" s="5" t="n">
        <v>-234517</v>
      </c>
    </row>
    <row r="16">
      <c r="A16" s="4" t="inlineStr">
        <is>
          <t>Share repurchases, shares</t>
        </is>
      </c>
      <c r="B16" s="6" t="n">
        <v>-72101</v>
      </c>
      <c r="E16" s="6" t="n">
        <v>-418051</v>
      </c>
    </row>
    <row r="17">
      <c r="A17" s="4" t="inlineStr">
        <is>
          <t>Net loss</t>
        </is>
      </c>
      <c r="B17" s="4" t="inlineStr">
        <is>
          <t xml:space="preserve"> </t>
        </is>
      </c>
      <c r="C17" s="4" t="inlineStr">
        <is>
          <t xml:space="preserve"> </t>
        </is>
      </c>
      <c r="D17" s="6" t="n">
        <v>-8089672</v>
      </c>
      <c r="E17" s="5" t="n">
        <v>-8089672</v>
      </c>
    </row>
    <row r="18">
      <c r="A18" s="4" t="inlineStr">
        <is>
          <t>Shares issued to directors and officers upon vesting of restricted stock units</t>
        </is>
      </c>
      <c r="B18" s="5" t="n">
        <v>0</v>
      </c>
      <c r="C18" s="6" t="n">
        <v>0</v>
      </c>
      <c r="D18" s="6" t="n">
        <v>0</v>
      </c>
      <c r="E18" s="6" t="n">
        <v>0</v>
      </c>
    </row>
    <row r="19">
      <c r="A19" s="4" t="inlineStr">
        <is>
          <t>Shares issued to directors and officers upon vesting of restricted stock units, shares</t>
        </is>
      </c>
      <c r="B19" s="6" t="n">
        <v>88449</v>
      </c>
    </row>
    <row r="20">
      <c r="A20" s="4" t="inlineStr">
        <is>
          <t>Stock-based compensation</t>
        </is>
      </c>
      <c r="B20" s="5" t="n">
        <v>266545</v>
      </c>
      <c r="E20" s="6" t="n">
        <v>266545</v>
      </c>
    </row>
    <row r="21">
      <c r="A21" s="4" t="inlineStr">
        <is>
          <t>Repurchase of restricted stock units</t>
        </is>
      </c>
      <c r="B21" s="5" t="n">
        <v>-65975</v>
      </c>
      <c r="C21" s="4" t="inlineStr">
        <is>
          <t xml:space="preserve"> </t>
        </is>
      </c>
      <c r="D21" s="4" t="inlineStr">
        <is>
          <t xml:space="preserve"> </t>
        </is>
      </c>
      <c r="E21" s="6" t="n">
        <v>-65975</v>
      </c>
    </row>
    <row r="22">
      <c r="A22" s="4" t="inlineStr">
        <is>
          <t>Repurchase of restricted stock units, shares</t>
        </is>
      </c>
      <c r="B22" s="6" t="n">
        <v>-14400</v>
      </c>
    </row>
    <row r="23">
      <c r="A23" s="4" t="inlineStr">
        <is>
          <t>Ending balance, value at May. 31, 2021</t>
        </is>
      </c>
      <c r="B23" s="5" t="n">
        <v>12223359</v>
      </c>
      <c r="C23" s="4" t="inlineStr">
        <is>
          <t xml:space="preserve"> </t>
        </is>
      </c>
      <c r="D23" s="5" t="n">
        <v>-8453776</v>
      </c>
      <c r="E23" s="5" t="n">
        <v>3769583</v>
      </c>
    </row>
    <row r="24">
      <c r="A24" s="4" t="inlineStr">
        <is>
          <t>Shares outstanding at May. 31, 2021</t>
        </is>
      </c>
      <c r="B24" s="6" t="n">
        <v>37865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LEASES (Details Narrative) - USD ($)</t>
        </is>
      </c>
      <c r="B1" s="2" t="inlineStr">
        <is>
          <t>12 Months Ended</t>
        </is>
      </c>
    </row>
    <row r="2">
      <c r="B2" s="2" t="inlineStr">
        <is>
          <t>May 31, 2021</t>
        </is>
      </c>
      <c r="C2" s="2" t="inlineStr">
        <is>
          <t>May 31, 2020</t>
        </is>
      </c>
    </row>
    <row r="3">
      <c r="A3" s="3" t="inlineStr">
        <is>
          <t>Lessee, Lease, Description [Line Items]</t>
        </is>
      </c>
    </row>
    <row r="4">
      <c r="A4" s="4" t="inlineStr">
        <is>
          <t>Lease expense</t>
        </is>
      </c>
      <c r="B4" s="5" t="n">
        <v>1438502</v>
      </c>
      <c r="C4" s="5" t="n">
        <v>0</v>
      </c>
    </row>
    <row r="5">
      <c r="A5" s="4" t="inlineStr">
        <is>
          <t>Triple-Net Lease Agreement, Tosei America, Inc.</t>
        </is>
      </c>
    </row>
    <row r="6">
      <c r="A6" s="3" t="inlineStr">
        <is>
          <t>Lessee, Lease, Description [Line Items]</t>
        </is>
      </c>
    </row>
    <row r="7">
      <c r="A7" s="4" t="inlineStr">
        <is>
          <t>Monthly lease payments</t>
        </is>
      </c>
      <c r="B7" s="5" t="n">
        <v>23282</v>
      </c>
    </row>
    <row r="8">
      <c r="A8" s="4" t="inlineStr">
        <is>
          <t>Term of contract</t>
        </is>
      </c>
      <c r="B8" s="4" t="inlineStr">
        <is>
          <t>120 months</t>
        </is>
      </c>
    </row>
    <row r="9">
      <c r="A9" s="4" t="inlineStr">
        <is>
          <t>Lease renewal term</t>
        </is>
      </c>
      <c r="B9" s="4" t="inlineStr">
        <is>
          <t>10 years</t>
        </is>
      </c>
    </row>
    <row r="10">
      <c r="A10" s="4" t="inlineStr">
        <is>
          <t>Triple-Net Lease Agreement, Humboldt Lease</t>
        </is>
      </c>
    </row>
    <row r="11">
      <c r="A11" s="3" t="inlineStr">
        <is>
          <t>Lessee, Lease, Description [Line Items]</t>
        </is>
      </c>
    </row>
    <row r="12">
      <c r="A12" s="4" t="inlineStr">
        <is>
          <t>Monthly lease payments</t>
        </is>
      </c>
      <c r="B12" s="5" t="n">
        <v>3185</v>
      </c>
    </row>
    <row r="13">
      <c r="A13" s="4" t="inlineStr">
        <is>
          <t>Term of contract</t>
        </is>
      </c>
      <c r="B13" s="4" t="inlineStr">
        <is>
          <t>62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EMPLOYEE BENEFIT PLANS (Details Narrative) - USD ($)</t>
        </is>
      </c>
      <c r="B1" s="2" t="inlineStr">
        <is>
          <t>12 Months Ended</t>
        </is>
      </c>
    </row>
    <row r="2">
      <c r="B2" s="2" t="inlineStr">
        <is>
          <t>May 31, 2021</t>
        </is>
      </c>
      <c r="C2" s="2" t="inlineStr">
        <is>
          <t>May 31, 2020</t>
        </is>
      </c>
    </row>
    <row r="3">
      <c r="A3" s="3" t="inlineStr">
        <is>
          <t>Postemployment Benefits [Abstract]</t>
        </is>
      </c>
    </row>
    <row r="4">
      <c r="A4" s="4" t="inlineStr">
        <is>
          <t>Matching contributions in conjunction with employee contributions to plan</t>
        </is>
      </c>
      <c r="B4" s="5" t="n">
        <v>55005</v>
      </c>
      <c r="C4" s="5" t="n">
        <v>57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3" customWidth="1" min="3" max="3"/>
  </cols>
  <sheetData>
    <row r="1">
      <c r="A1" s="1" t="inlineStr">
        <is>
          <t>CUSTOMER CONCENTRATION (Details Narrative)</t>
        </is>
      </c>
      <c r="B1" s="2" t="inlineStr">
        <is>
          <t>12 Months Ended</t>
        </is>
      </c>
    </row>
    <row r="2">
      <c r="B2" s="2" t="inlineStr">
        <is>
          <t>May 31, 2021</t>
        </is>
      </c>
      <c r="C2" s="2" t="inlineStr">
        <is>
          <t>May 31, 2020</t>
        </is>
      </c>
    </row>
    <row r="3">
      <c r="A3" s="4" t="inlineStr">
        <is>
          <t>Revenues | Customer</t>
        </is>
      </c>
    </row>
    <row r="4">
      <c r="A4" s="3" t="inlineStr">
        <is>
          <t>Concentration Risk [Line Items]</t>
        </is>
      </c>
    </row>
    <row r="5">
      <c r="A5" s="4" t="inlineStr">
        <is>
          <t>Concentration risk percentage</t>
        </is>
      </c>
      <c r="B5" s="4" t="inlineStr">
        <is>
          <t>15.40%</t>
        </is>
      </c>
      <c r="C5" s="4" t="inlineStr">
        <is>
          <t>33.8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0" customWidth="1" min="2" max="2"/>
  </cols>
  <sheetData>
    <row r="1">
      <c r="A1" s="1" t="inlineStr">
        <is>
          <t>Discontinued Operations - Schedule of Discontinued Operations (Details)</t>
        </is>
      </c>
      <c r="B1" s="2" t="inlineStr">
        <is>
          <t>12 Months Ended</t>
        </is>
      </c>
    </row>
    <row r="2">
      <c r="B2" s="2" t="inlineStr">
        <is>
          <t>May 31, 2020USD ($)</t>
        </is>
      </c>
    </row>
    <row r="3">
      <c r="A3" s="3" t="inlineStr">
        <is>
          <t>Discontinued Operations and Disposal Groups [Abstract]</t>
        </is>
      </c>
    </row>
    <row r="4">
      <c r="A4" s="4" t="inlineStr">
        <is>
          <t>Purchase price</t>
        </is>
      </c>
      <c r="B4" s="5" t="n">
        <v>10500000</v>
      </c>
    </row>
    <row r="5">
      <c r="A5" s="4" t="inlineStr">
        <is>
          <t>Cash in SEL</t>
        </is>
      </c>
      <c r="B5" s="6" t="n">
        <v>69157</v>
      </c>
    </row>
    <row r="6">
      <c r="A6" s="4" t="inlineStr">
        <is>
          <t>Less: Net assets sold</t>
        </is>
      </c>
      <c r="B6" s="6" t="n">
        <v>4460177</v>
      </c>
    </row>
    <row r="7">
      <c r="A7" s="4" t="inlineStr">
        <is>
          <t>Less: Minimum cash</t>
        </is>
      </c>
      <c r="B7" s="6" t="n">
        <v>140000</v>
      </c>
    </row>
    <row r="8">
      <c r="A8" s="4" t="inlineStr">
        <is>
          <t>Less: Transaction fees</t>
        </is>
      </c>
      <c r="B8" s="6" t="n">
        <v>453287</v>
      </c>
    </row>
    <row r="9">
      <c r="A9" s="4" t="inlineStr">
        <is>
          <t>Less: Release of cumulative translation adjustment from OCI</t>
        </is>
      </c>
      <c r="B9" s="6" t="n">
        <v>455848</v>
      </c>
    </row>
    <row r="10">
      <c r="A10" s="4" t="inlineStr">
        <is>
          <t>Plus or minus: Closing adjustments</t>
        </is>
      </c>
      <c r="B10" s="6" t="n">
        <v>107000</v>
      </c>
    </row>
    <row r="11">
      <c r="A11" s="4" t="inlineStr">
        <is>
          <t>Pre-tax gain on sale</t>
        </is>
      </c>
      <c r="B11" s="6" t="n">
        <v>5166845</v>
      </c>
    </row>
    <row r="12">
      <c r="A12" s="4" t="inlineStr">
        <is>
          <t>Income taxes</t>
        </is>
      </c>
      <c r="B12" s="6" t="n">
        <v>62100</v>
      </c>
    </row>
    <row r="13">
      <c r="A13" s="4" t="inlineStr">
        <is>
          <t>Gain on sale, net of income taxes</t>
        </is>
      </c>
      <c r="B13" s="5" t="n">
        <v>51047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 Schedule of Discontinued Operations Income Statement Disclosures (Details)</t>
        </is>
      </c>
      <c r="B1" s="2" t="inlineStr">
        <is>
          <t>12 Months Ended</t>
        </is>
      </c>
    </row>
    <row r="2">
      <c r="B2" s="2" t="inlineStr">
        <is>
          <t>May 31, 2020USD ($)</t>
        </is>
      </c>
    </row>
    <row r="3">
      <c r="A3" s="3" t="inlineStr">
        <is>
          <t>Discontinued Operations and Disposal Groups [Abstract]</t>
        </is>
      </c>
    </row>
    <row r="4">
      <c r="A4" s="4" t="inlineStr">
        <is>
          <t>Net sales</t>
        </is>
      </c>
      <c r="B4" s="5" t="n">
        <v>4343008</v>
      </c>
    </row>
    <row r="5">
      <c r="A5" s="4" t="inlineStr">
        <is>
          <t>Cost of revenue</t>
        </is>
      </c>
      <c r="B5" s="6" t="n">
        <v>2374251</v>
      </c>
    </row>
    <row r="6">
      <c r="A6" s="4" t="inlineStr">
        <is>
          <t>Gross profit</t>
        </is>
      </c>
      <c r="B6" s="6" t="n">
        <v>1968757</v>
      </c>
    </row>
    <row r="7">
      <c r="A7" s="3" t="inlineStr">
        <is>
          <t>Operating expenses:</t>
        </is>
      </c>
    </row>
    <row r="8">
      <c r="A8" s="4" t="inlineStr">
        <is>
          <t>General, administrative and sales</t>
        </is>
      </c>
      <c r="B8" s="6" t="n">
        <v>1252222</v>
      </c>
    </row>
    <row r="9">
      <c r="A9" s="4" t="inlineStr">
        <is>
          <t>Research and development</t>
        </is>
      </c>
      <c r="B9" s="6" t="n">
        <v>35920</v>
      </c>
    </row>
    <row r="10">
      <c r="A10" s="4" t="inlineStr">
        <is>
          <t>Total operating expenses</t>
        </is>
      </c>
      <c r="B10" s="6" t="n">
        <v>1288142</v>
      </c>
    </row>
    <row r="11">
      <c r="A11" s="4" t="inlineStr">
        <is>
          <t>Operating income</t>
        </is>
      </c>
      <c r="B11" s="6" t="n">
        <v>680615</v>
      </c>
    </row>
    <row r="12">
      <c r="A12" s="4" t="inlineStr">
        <is>
          <t>Other income (expense), net</t>
        </is>
      </c>
      <c r="B12" s="6" t="n">
        <v>-63904</v>
      </c>
    </row>
    <row r="13">
      <c r="A13" s="4" t="inlineStr">
        <is>
          <t>Income before Taxes</t>
        </is>
      </c>
      <c r="B13" s="6" t="n">
        <v>616711</v>
      </c>
    </row>
    <row r="14">
      <c r="A14" s="4" t="inlineStr">
        <is>
          <t>Provision for Income taxes</t>
        </is>
      </c>
      <c r="B14" s="6" t="n">
        <v>-1423</v>
      </c>
    </row>
    <row r="15">
      <c r="A15" s="4" t="inlineStr">
        <is>
          <t>Net income from discontinued operations</t>
        </is>
      </c>
      <c r="B15" s="5" t="n">
        <v>6181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6" customWidth="1" min="2" max="2"/>
    <col width="13" customWidth="1" min="3" max="3"/>
    <col width="14" customWidth="1" min="4" max="4"/>
    <col width="14" customWidth="1" min="5" max="5"/>
  </cols>
  <sheetData>
    <row r="1">
      <c r="A1" s="1" t="inlineStr">
        <is>
          <t>DISCONTINUED OPERATIONS (Details Narrative) - USD ($)</t>
        </is>
      </c>
      <c r="B1" s="2" t="inlineStr">
        <is>
          <t>12 Months Ended</t>
        </is>
      </c>
    </row>
    <row r="2">
      <c r="B2" s="2" t="inlineStr">
        <is>
          <t>May 31, 2021</t>
        </is>
      </c>
      <c r="C2" s="2" t="inlineStr">
        <is>
          <t>May 31, 2020</t>
        </is>
      </c>
      <c r="D2" s="2" t="inlineStr">
        <is>
          <t>Feb. 29, 2020</t>
        </is>
      </c>
      <c r="E2" s="2" t="inlineStr">
        <is>
          <t>Oct. 10, 2019</t>
        </is>
      </c>
    </row>
    <row r="3">
      <c r="A3" s="4" t="inlineStr">
        <is>
          <t>Purchase price</t>
        </is>
      </c>
      <c r="C3" s="5" t="n">
        <v>10500000</v>
      </c>
    </row>
    <row r="4">
      <c r="A4" s="4" t="inlineStr">
        <is>
          <t>Unrestricted cash</t>
        </is>
      </c>
      <c r="C4" s="6" t="n">
        <v>140000</v>
      </c>
    </row>
    <row r="5">
      <c r="A5" s="4" t="inlineStr">
        <is>
          <t>Restricted cash</t>
        </is>
      </c>
      <c r="C5" s="6" t="n">
        <v>420000</v>
      </c>
    </row>
    <row r="6">
      <c r="A6" s="4" t="inlineStr">
        <is>
          <t>Proceeds from disbursement of restricted cash</t>
        </is>
      </c>
      <c r="B6" s="5" t="n">
        <v>192034</v>
      </c>
    </row>
    <row r="7">
      <c r="A7" s="4" t="inlineStr">
        <is>
          <t>Payments disbursed to purchaser of the balancer business</t>
        </is>
      </c>
      <c r="B7" s="5" t="n">
        <v>227966</v>
      </c>
    </row>
    <row r="8">
      <c r="A8" s="4" t="inlineStr">
        <is>
          <t>Closing adjustments</t>
        </is>
      </c>
      <c r="C8" s="6" t="n">
        <v>107000</v>
      </c>
    </row>
    <row r="9">
      <c r="A9" s="4" t="inlineStr">
        <is>
          <t>Schmitt Dynamic Balance Systems</t>
        </is>
      </c>
    </row>
    <row r="10">
      <c r="A10" s="4" t="inlineStr">
        <is>
          <t>Purchase price</t>
        </is>
      </c>
      <c r="E10" s="5" t="n">
        <v>10500000</v>
      </c>
    </row>
    <row r="11">
      <c r="A11" s="4" t="inlineStr">
        <is>
          <t>Unrestricted cash</t>
        </is>
      </c>
      <c r="E11" s="6" t="n">
        <v>9940000</v>
      </c>
    </row>
    <row r="12">
      <c r="A12" s="4" t="inlineStr">
        <is>
          <t>Escrow account</t>
        </is>
      </c>
      <c r="E12" s="6" t="n">
        <v>420000</v>
      </c>
    </row>
    <row r="13">
      <c r="A13" s="4" t="inlineStr">
        <is>
          <t>Minimum cash settled via the funds flow</t>
        </is>
      </c>
      <c r="E13" s="6" t="n">
        <v>140000</v>
      </c>
    </row>
    <row r="14">
      <c r="A14" s="4" t="inlineStr">
        <is>
          <t>Working capital</t>
        </is>
      </c>
      <c r="E14" s="5" t="n">
        <v>4200000</v>
      </c>
    </row>
    <row r="15">
      <c r="A15" s="4" t="inlineStr">
        <is>
          <t>Closing adjustments</t>
        </is>
      </c>
      <c r="D15" s="5" t="n">
        <v>107000</v>
      </c>
    </row>
    <row r="16">
      <c r="A16" s="4" t="inlineStr">
        <is>
          <t>Cash belonging to buyer via the Transition Service Agreement</t>
        </is>
      </c>
      <c r="C16" s="5" t="n">
        <v>8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egment Information - Schedule of Segment Reporting Information by Segment (Details) - USD ($)</t>
        </is>
      </c>
      <c r="B1" s="2" t="inlineStr">
        <is>
          <t>12 Months Ended</t>
        </is>
      </c>
    </row>
    <row r="2">
      <c r="B2" s="2" t="inlineStr">
        <is>
          <t>May 31, 2021</t>
        </is>
      </c>
      <c r="C2" s="2" t="inlineStr">
        <is>
          <t>May 31, 2020</t>
        </is>
      </c>
    </row>
    <row r="3">
      <c r="A3" s="3" t="inlineStr">
        <is>
          <t>Segment Reporting Information [Line Items]</t>
        </is>
      </c>
    </row>
    <row r="4">
      <c r="A4" s="4" t="inlineStr">
        <is>
          <t>Gross margin</t>
        </is>
      </c>
      <c r="B4" s="5" t="n">
        <v>3270762</v>
      </c>
      <c r="C4" s="5" t="n">
        <v>1950548</v>
      </c>
    </row>
    <row r="5">
      <c r="A5" s="4" t="inlineStr">
        <is>
          <t>Operating loss</t>
        </is>
      </c>
      <c r="B5" s="6" t="n">
        <v>-9886131</v>
      </c>
      <c r="C5" s="6" t="n">
        <v>-2179922</v>
      </c>
    </row>
    <row r="6">
      <c r="A6" s="4" t="inlineStr">
        <is>
          <t>Depreciation expense</t>
        </is>
      </c>
      <c r="B6" s="6" t="n">
        <v>427161</v>
      </c>
      <c r="C6" s="6" t="n">
        <v>56554</v>
      </c>
    </row>
    <row r="7">
      <c r="A7" s="4" t="inlineStr">
        <is>
          <t>Ice Cream</t>
        </is>
      </c>
    </row>
    <row r="8">
      <c r="A8" s="3" t="inlineStr">
        <is>
          <t>Segment Reporting Information [Line Items]</t>
        </is>
      </c>
    </row>
    <row r="9">
      <c r="A9" s="4" t="inlineStr">
        <is>
          <t>Net revenue</t>
        </is>
      </c>
      <c r="B9" s="6" t="n">
        <v>4043436</v>
      </c>
      <c r="C9" s="6" t="n">
        <v>0</v>
      </c>
    </row>
    <row r="10">
      <c r="A10" s="4" t="inlineStr">
        <is>
          <t>Gross margin</t>
        </is>
      </c>
      <c r="B10" s="5" t="n">
        <v>1591207</v>
      </c>
      <c r="C10" s="5" t="n">
        <v>0</v>
      </c>
    </row>
    <row r="11">
      <c r="A11" s="4" t="inlineStr">
        <is>
          <t>Gross margin %</t>
        </is>
      </c>
      <c r="B11" s="4" t="inlineStr">
        <is>
          <t>39.40%</t>
        </is>
      </c>
      <c r="C11" s="4" t="inlineStr">
        <is>
          <t>0.00%</t>
        </is>
      </c>
    </row>
    <row r="12">
      <c r="A12" s="4" t="inlineStr">
        <is>
          <t>Operating loss</t>
        </is>
      </c>
      <c r="B12" s="5" t="n">
        <v>-7820240</v>
      </c>
      <c r="C12" s="5" t="n">
        <v>0</v>
      </c>
    </row>
    <row r="13">
      <c r="A13" s="4" t="inlineStr">
        <is>
          <t>Depreciation expense</t>
        </is>
      </c>
      <c r="B13" s="6" t="n">
        <v>377641</v>
      </c>
      <c r="C13" s="6" t="n">
        <v>0</v>
      </c>
    </row>
    <row r="14">
      <c r="A14" s="4" t="inlineStr">
        <is>
          <t>Amortization expense</t>
        </is>
      </c>
      <c r="B14" s="6" t="n">
        <v>22062</v>
      </c>
      <c r="C14" s="6" t="n">
        <v>0</v>
      </c>
    </row>
    <row r="15">
      <c r="A15" s="4" t="inlineStr">
        <is>
          <t>Capital expenditures</t>
        </is>
      </c>
      <c r="B15" s="6" t="n">
        <v>1382959</v>
      </c>
      <c r="C15" s="6" t="n">
        <v>0</v>
      </c>
    </row>
    <row r="16">
      <c r="A16" s="4" t="inlineStr">
        <is>
          <t>Measurement</t>
        </is>
      </c>
    </row>
    <row r="17">
      <c r="A17" s="3" t="inlineStr">
        <is>
          <t>Segment Reporting Information [Line Items]</t>
        </is>
      </c>
    </row>
    <row r="18">
      <c r="A18" s="4" t="inlineStr">
        <is>
          <t>Net revenue</t>
        </is>
      </c>
      <c r="B18" s="6" t="n">
        <v>3820914</v>
      </c>
      <c r="C18" s="6" t="n">
        <v>4189924</v>
      </c>
    </row>
    <row r="19">
      <c r="A19" s="4" t="inlineStr">
        <is>
          <t>Gross margin</t>
        </is>
      </c>
      <c r="B19" s="5" t="n">
        <v>1679555</v>
      </c>
      <c r="C19" s="5" t="n">
        <v>1950548</v>
      </c>
    </row>
    <row r="20">
      <c r="A20" s="4" t="inlineStr">
        <is>
          <t>Gross margin %</t>
        </is>
      </c>
      <c r="B20" s="4" t="inlineStr">
        <is>
          <t>44.00%</t>
        </is>
      </c>
      <c r="C20" s="4" t="inlineStr">
        <is>
          <t>46.60%</t>
        </is>
      </c>
    </row>
    <row r="21">
      <c r="A21" s="4" t="inlineStr">
        <is>
          <t>Operating loss</t>
        </is>
      </c>
      <c r="B21" s="5" t="n">
        <v>-2065891</v>
      </c>
      <c r="C21" s="5" t="n">
        <v>-2179922</v>
      </c>
    </row>
    <row r="22">
      <c r="A22" s="4" t="inlineStr">
        <is>
          <t>Depreciation expense</t>
        </is>
      </c>
      <c r="B22" s="6" t="n">
        <v>49520</v>
      </c>
      <c r="C22" s="6" t="n">
        <v>56554</v>
      </c>
    </row>
    <row r="23">
      <c r="A23" s="4" t="inlineStr">
        <is>
          <t>Amortization expense</t>
        </is>
      </c>
      <c r="B23" s="6" t="n">
        <v>100000</v>
      </c>
      <c r="C23" s="6" t="n">
        <v>104583</v>
      </c>
    </row>
    <row r="24">
      <c r="A24" s="4" t="inlineStr">
        <is>
          <t>Capital expenditures</t>
        </is>
      </c>
      <c r="B24" s="5" t="n">
        <v>21871</v>
      </c>
      <c r="C24" s="5" t="n">
        <v>329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Information - Schedule of Segment Reporting by Segment Assets (Details) - USD ($)</t>
        </is>
      </c>
      <c r="B1" s="2" t="inlineStr">
        <is>
          <t>May 31, 2021</t>
        </is>
      </c>
      <c r="C1" s="2" t="inlineStr">
        <is>
          <t>May 31, 2020</t>
        </is>
      </c>
    </row>
    <row r="2">
      <c r="A2" s="3" t="inlineStr">
        <is>
          <t>Segment Reporting Information [Line Items]</t>
        </is>
      </c>
    </row>
    <row r="3">
      <c r="A3" s="4" t="inlineStr">
        <is>
          <t>Total assets</t>
        </is>
      </c>
      <c r="B3" s="5" t="n">
        <v>21173930</v>
      </c>
      <c r="C3" s="5" t="n">
        <v>13201226</v>
      </c>
    </row>
    <row r="4">
      <c r="A4" s="4" t="inlineStr">
        <is>
          <t>Ice Cream</t>
        </is>
      </c>
    </row>
    <row r="5">
      <c r="A5" s="3" t="inlineStr">
        <is>
          <t>Segment Reporting Information [Line Items]</t>
        </is>
      </c>
    </row>
    <row r="6">
      <c r="A6" s="4" t="inlineStr">
        <is>
          <t>Total assets</t>
        </is>
      </c>
      <c r="B6" s="6" t="n">
        <v>10713832</v>
      </c>
      <c r="C6" s="6" t="n">
        <v>0</v>
      </c>
    </row>
    <row r="7">
      <c r="A7" s="4" t="inlineStr">
        <is>
          <t>Measurement</t>
        </is>
      </c>
    </row>
    <row r="8">
      <c r="A8" s="3" t="inlineStr">
        <is>
          <t>Segment Reporting Information [Line Items]</t>
        </is>
      </c>
    </row>
    <row r="9">
      <c r="A9" s="4" t="inlineStr">
        <is>
          <t>Total assets</t>
        </is>
      </c>
      <c r="B9" s="6" t="n">
        <v>2565701</v>
      </c>
      <c r="C9" s="6" t="n">
        <v>2251090</v>
      </c>
    </row>
    <row r="10">
      <c r="A10" s="4" t="inlineStr">
        <is>
          <t>Corporate Assets</t>
        </is>
      </c>
    </row>
    <row r="11">
      <c r="A11" s="3" t="inlineStr">
        <is>
          <t>Segment Reporting Information [Line Items]</t>
        </is>
      </c>
    </row>
    <row r="12">
      <c r="A12" s="4" t="inlineStr">
        <is>
          <t>Total assets</t>
        </is>
      </c>
      <c r="B12" s="5" t="n">
        <v>7894397</v>
      </c>
      <c r="C12" s="5" t="n">
        <v>109501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COMMITMENTS AND CONTINGENCIES (Details Narrative) - USD ($)</t>
        </is>
      </c>
      <c r="B1" s="2" t="inlineStr">
        <is>
          <t>12 Months Ended</t>
        </is>
      </c>
    </row>
    <row r="2">
      <c r="B2" s="2" t="inlineStr">
        <is>
          <t>May 31, 2021</t>
        </is>
      </c>
      <c r="C2" s="2" t="inlineStr">
        <is>
          <t>May 31, 2020</t>
        </is>
      </c>
    </row>
    <row r="3">
      <c r="A3" s="3" t="inlineStr">
        <is>
          <t>Commitments and Contingencies Disclosure [Abstract]</t>
        </is>
      </c>
    </row>
    <row r="4">
      <c r="A4" s="4" t="inlineStr">
        <is>
          <t>Royalty expense</t>
        </is>
      </c>
      <c r="B4" s="5" t="n">
        <v>32106</v>
      </c>
      <c r="C4" s="5" t="n">
        <v>29965</v>
      </c>
    </row>
    <row r="5">
      <c r="A5" s="4" t="inlineStr">
        <is>
          <t>Tax liability</t>
        </is>
      </c>
      <c r="B5" s="5" t="n">
        <v>2653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0" customWidth="1" min="2" max="2"/>
  </cols>
  <sheetData>
    <row r="1">
      <c r="A1" s="1" t="inlineStr">
        <is>
          <t>Intangible Assets - Schedule of Finite-Lived Intangible Assets (Details)</t>
        </is>
      </c>
      <c r="B1" s="2" t="inlineStr">
        <is>
          <t>12 Months Ended</t>
        </is>
      </c>
    </row>
    <row r="2">
      <c r="B2" s="2" t="inlineStr">
        <is>
          <t>May 31, 2021USD ($)</t>
        </is>
      </c>
    </row>
    <row r="3">
      <c r="A3" s="4" t="inlineStr">
        <is>
          <t>Gross carrying value</t>
        </is>
      </c>
      <c r="B3" s="5" t="n">
        <v>1835722</v>
      </c>
    </row>
    <row r="4">
      <c r="A4" s="4" t="inlineStr">
        <is>
          <t>Accumulated amortization</t>
        </is>
      </c>
      <c r="B4" s="6" t="n">
        <v>-1497997</v>
      </c>
    </row>
    <row r="5">
      <c r="A5" s="4" t="inlineStr">
        <is>
          <t>Net carrying value</t>
        </is>
      </c>
      <c r="B5" s="6" t="n">
        <v>337725</v>
      </c>
    </row>
    <row r="6">
      <c r="A6" s="4" t="inlineStr">
        <is>
          <t>Measurement</t>
        </is>
      </c>
    </row>
    <row r="7">
      <c r="A7" s="4" t="inlineStr">
        <is>
          <t>Gross carrying value</t>
        </is>
      </c>
      <c r="B7" s="6" t="n">
        <v>1663538</v>
      </c>
    </row>
    <row r="8">
      <c r="A8" s="4" t="inlineStr">
        <is>
          <t>Accumulated amortization</t>
        </is>
      </c>
      <c r="B8" s="6" t="n">
        <v>-1475935</v>
      </c>
    </row>
    <row r="9">
      <c r="A9" s="4" t="inlineStr">
        <is>
          <t>Net carrying value</t>
        </is>
      </c>
      <c r="B9" s="5" t="n">
        <v>187603</v>
      </c>
    </row>
    <row r="10">
      <c r="A10" s="4" t="inlineStr">
        <is>
          <t>Measurement | Patented Technology</t>
        </is>
      </c>
    </row>
    <row r="11">
      <c r="A11" s="4" t="inlineStr">
        <is>
          <t>Useful life</t>
        </is>
      </c>
      <c r="B11" s="4" t="inlineStr">
        <is>
          <t>15 years</t>
        </is>
      </c>
    </row>
    <row r="12">
      <c r="A12" s="4" t="inlineStr">
        <is>
          <t>Gross carrying value</t>
        </is>
      </c>
      <c r="B12" s="5" t="n">
        <v>1663538</v>
      </c>
    </row>
    <row r="13">
      <c r="A13" s="4" t="inlineStr">
        <is>
          <t>Accumulated amortization</t>
        </is>
      </c>
      <c r="B13" s="6" t="n">
        <v>-1475935</v>
      </c>
    </row>
    <row r="14">
      <c r="A14" s="4" t="inlineStr">
        <is>
          <t>Net carrying value</t>
        </is>
      </c>
      <c r="B14" s="6" t="n">
        <v>187603</v>
      </c>
    </row>
    <row r="15">
      <c r="A15" s="4" t="inlineStr">
        <is>
          <t>Ice Cream</t>
        </is>
      </c>
    </row>
    <row r="16">
      <c r="A16" s="4" t="inlineStr">
        <is>
          <t>Gross carrying value</t>
        </is>
      </c>
      <c r="B16" s="6" t="n">
        <v>172184</v>
      </c>
    </row>
    <row r="17">
      <c r="A17" s="4" t="inlineStr">
        <is>
          <t>Accumulated amortization</t>
        </is>
      </c>
      <c r="B17" s="6" t="n">
        <v>-22062</v>
      </c>
    </row>
    <row r="18">
      <c r="A18" s="4" t="inlineStr">
        <is>
          <t>Net carrying value</t>
        </is>
      </c>
      <c r="B18" s="5" t="n">
        <v>150122</v>
      </c>
    </row>
    <row r="19">
      <c r="A19" s="4" t="inlineStr">
        <is>
          <t>Ice Cream | Proprietary Recipes</t>
        </is>
      </c>
    </row>
    <row r="20">
      <c r="A20" s="4" t="inlineStr">
        <is>
          <t>Useful life</t>
        </is>
      </c>
      <c r="B20" s="4" t="inlineStr">
        <is>
          <t>10 years</t>
        </is>
      </c>
    </row>
    <row r="21">
      <c r="A21" s="4" t="inlineStr">
        <is>
          <t>Gross carrying value</t>
        </is>
      </c>
      <c r="B21" s="5" t="n">
        <v>146739</v>
      </c>
    </row>
    <row r="22">
      <c r="A22" s="4" t="inlineStr">
        <is>
          <t>Accumulated amortization</t>
        </is>
      </c>
      <c r="B22" s="6" t="n">
        <v>-13934</v>
      </c>
    </row>
    <row r="23">
      <c r="A23" s="4" t="inlineStr">
        <is>
          <t>Net carrying value</t>
        </is>
      </c>
      <c r="B23" s="5" t="n">
        <v>132805</v>
      </c>
    </row>
    <row r="24">
      <c r="A24" s="4" t="inlineStr">
        <is>
          <t>Ice Cream | Company Website</t>
        </is>
      </c>
    </row>
    <row r="25">
      <c r="A25" s="4" t="inlineStr">
        <is>
          <t>Useful life</t>
        </is>
      </c>
      <c r="B25" s="4" t="inlineStr">
        <is>
          <t>3 years</t>
        </is>
      </c>
    </row>
    <row r="26">
      <c r="A26" s="4" t="inlineStr">
        <is>
          <t>Gross carrying value</t>
        </is>
      </c>
      <c r="B26" s="5" t="n">
        <v>25445</v>
      </c>
    </row>
    <row r="27">
      <c r="A27" s="4" t="inlineStr">
        <is>
          <t>Accumulated amortization</t>
        </is>
      </c>
      <c r="B27" s="6" t="n">
        <v>-8128</v>
      </c>
    </row>
    <row r="28">
      <c r="A28" s="4" t="inlineStr">
        <is>
          <t>Net carrying value</t>
        </is>
      </c>
      <c r="B28" s="5" t="n">
        <v>173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May 31, 2021</t>
        </is>
      </c>
    </row>
    <row r="3">
      <c r="A3" s="3" t="inlineStr">
        <is>
          <t>Organization, Consolidation and Presentation of Financial Statements [Abstract]</t>
        </is>
      </c>
    </row>
    <row r="4">
      <c r="A4" s="4" t="inlineStr">
        <is>
          <t>THE COMPANY</t>
        </is>
      </c>
      <c r="B4" s="4" t="inlineStr">
        <is>
          <t xml:space="preserve">NOTE 1 - THE COMPANY Schmitt Industries, Inc. (the "Company",
"Schmitt", "we" or "our") is a world leader in providing highly precise test and measurement products and
services that help customers save money, increase production efficiency and improve product quality. After the sale of Schmitt Dynamic
Balance Systems business (“SBS”), based on the types of products and services sold, and an analysis of how the Company reviews
and manages operations, prior to the acquisition of Ample Hills Holdings, Inc. and Ample Hills Creamery, Inc. and their subsidiaries (collectively,
“Ample Hills”) in Fiscal 2021, the Company determined that it operated as one two
· Acuity™ was acquired in June of 2000 and
manufactures and markets dimensional and distance measurement lasers. These laser products utilize both triangulation and time-of-flight
measurement principles and are known for their speed and accuracy. The Acuity products are used in a wide variety of industrial, commercial
and research applications.
· Xact™ was acquired in February of 2008
and offers ultrasonic measurement technology for the remote monitoring of the fill levels of propane and other liquid tanks. Together
with the Xact gauge reader, the satellite-focused Xact systems can detect and communicate fill levels, along with other information such
as tank size and configuration, to customers through the “Internet of Things” (“IoT”) ecosystem using the Company’s
satellite provider and a secure website. Typical users of Xact systems are bulk propane, diesel, jet fuel suppliers and ammonia users
and distributors. On July 9, 2020, Ample Hills Acquisition
LLC ("Buyer"), a New York limited liability company and wholly owned subsidiary of the Company, entered into an Asset Purchase
Agreement (the "Agreement"), dated as of June 29, 2020, with Ample Hills Holdings, Inc., a Delaware corporation, Ample Hills
Creamery, Inc., a New York corporation, and their subsidiaries (collectively, "Ample Hills"). The transactions contemplated
by the Agreement (the "Transactions") closed on July 9, 2020, the day after a sale order approving the Transactions was entered
by the Bankruptcy Court (defined below). The Ample Hills entities were debtors-in-possession under title 11 of the United States Code,
11 U.S.C. § 101 et seq. pursuant to voluntary petitions for relief filed under Chapter 11 of the Bankruptcy Code on March 15, 2020
in the United States Bankruptcy Court for the Eastern District of New York (the "Bankruptcy Court"). The Transactions were conducted
through a Bankruptcy Court-supervised process, subject to Bankruptcy Court-approved bidding procedures, approval of the Transactions by
the Bankruptcy Court, and the satisfaction of certain closing conditions. The Agreement provided that, upon the terms and
subject to the conditions set forth therein, Ample Hills sold, transferred and assigned to Buyer, or one or more of its affiliates, the
Acquired Assets (as defined in the Agreement) and Buyer, or one or more of its affiliates, assumed the Assumed Liabilities (as defined
in the Agreement) for a purchase price of $ 1,000,000 700,000
Note 5 – Ample
Hills Business Acquisition Revenues associated with Ample Hills are achieved
through wholesale sales of its ice cream to resellers primarily located in the New York metropolitan area. Additionally, the Company operates
a network of 11 individual retail locations in New York, New Jersey and California and also sells its products nationwide through its
website. After the sale of SBS, but prior to the acquisition of Ample Hills, the Company conducted an analysis and determined
that based on the types of products and services sold and the manner in which the Company reviews and manages operations that it
operated as one segment. Subsequent to the Ample Hills acquisition, the Company determined that it had two distinct segments: the
Measurement Segment and the Ice Cream Seg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Intangible Assets - Schedule of Finite-Lived Intangible Assets Future Amortization Expense (Details)</t>
        </is>
      </c>
      <c r="B1" s="2" t="inlineStr">
        <is>
          <t>May 31, 2021USD ($)</t>
        </is>
      </c>
    </row>
    <row r="2">
      <c r="A2" s="3" t="inlineStr">
        <is>
          <t>Goodwill and Intangible Assets Disclosure [Abstract]</t>
        </is>
      </c>
    </row>
    <row r="3">
      <c r="A3" s="4" t="inlineStr">
        <is>
          <t>2022</t>
        </is>
      </c>
      <c r="B3" s="5" t="n">
        <v>127738</v>
      </c>
    </row>
    <row r="4">
      <c r="A4" s="4" t="inlineStr">
        <is>
          <t>2023</t>
        </is>
      </c>
      <c r="B4" s="6" t="n">
        <v>101593</v>
      </c>
    </row>
    <row r="5">
      <c r="A5" s="4" t="inlineStr">
        <is>
          <t>2024</t>
        </is>
      </c>
      <c r="B5" s="6" t="n">
        <v>15381</v>
      </c>
    </row>
    <row r="6">
      <c r="A6" s="4" t="inlineStr">
        <is>
          <t>2025</t>
        </is>
      </c>
      <c r="B6" s="6" t="n">
        <v>14674</v>
      </c>
    </row>
    <row r="7">
      <c r="A7" s="4" t="inlineStr">
        <is>
          <t>2026</t>
        </is>
      </c>
      <c r="B7" s="6" t="n">
        <v>14674</v>
      </c>
    </row>
    <row r="8">
      <c r="A8" s="4" t="inlineStr">
        <is>
          <t>Thereafter</t>
        </is>
      </c>
      <c r="B8" s="6" t="n">
        <v>63665</v>
      </c>
    </row>
    <row r="9">
      <c r="A9" s="4" t="inlineStr">
        <is>
          <t xml:space="preserve">   Total expected amortization expense</t>
        </is>
      </c>
      <c r="B9" s="5" t="n">
        <v>337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24" customWidth="1" min="2" max="2"/>
    <col width="13" customWidth="1" min="3" max="3"/>
  </cols>
  <sheetData>
    <row r="1">
      <c r="A1" s="1" t="inlineStr">
        <is>
          <t>INTANGIBLE ASSETS (Details Narrative) - USD ($)</t>
        </is>
      </c>
      <c r="B1" s="2" t="inlineStr">
        <is>
          <t>12 Months Ended</t>
        </is>
      </c>
    </row>
    <row r="2">
      <c r="B2" s="2" t="inlineStr">
        <is>
          <t>May 31, 2021</t>
        </is>
      </c>
      <c r="C2" s="2" t="inlineStr">
        <is>
          <t>May 31, 2020</t>
        </is>
      </c>
    </row>
    <row r="3">
      <c r="A3" s="4" t="inlineStr">
        <is>
          <t>Impairment loss</t>
        </is>
      </c>
      <c r="B3" s="5" t="n">
        <v>903422</v>
      </c>
      <c r="C3" s="5" t="n">
        <v>0</v>
      </c>
    </row>
    <row r="4">
      <c r="A4" s="4" t="inlineStr">
        <is>
          <t>Remaining amortization period</t>
        </is>
      </c>
      <c r="B4" s="4" t="inlineStr">
        <is>
          <t>4 years 8 months 8 days</t>
        </is>
      </c>
    </row>
    <row r="5">
      <c r="A5" s="4" t="inlineStr">
        <is>
          <t>Accumulated amortization</t>
        </is>
      </c>
      <c r="B5" s="5" t="n">
        <v>1497997</v>
      </c>
    </row>
    <row r="6">
      <c r="A6" s="4" t="inlineStr">
        <is>
          <t>Measurement</t>
        </is>
      </c>
    </row>
    <row r="7">
      <c r="A7" s="4" t="inlineStr">
        <is>
          <t>Remaining amortization period</t>
        </is>
      </c>
      <c r="B7" s="4" t="inlineStr">
        <is>
          <t>1 year 9 months</t>
        </is>
      </c>
    </row>
    <row r="8">
      <c r="A8" s="4" t="inlineStr">
        <is>
          <t>Amortizable intangible assets</t>
        </is>
      </c>
      <c r="B8" s="5" t="n">
        <v>2085362</v>
      </c>
      <c r="C8" s="6" t="n">
        <v>2085362</v>
      </c>
    </row>
    <row r="9">
      <c r="A9" s="4" t="inlineStr">
        <is>
          <t>Accumulated amortization</t>
        </is>
      </c>
      <c r="B9" s="6" t="n">
        <v>1897759</v>
      </c>
      <c r="C9" s="6" t="n">
        <v>1797760</v>
      </c>
    </row>
    <row r="10">
      <c r="A10" s="4" t="inlineStr">
        <is>
          <t>Amortization expense</t>
        </is>
      </c>
      <c r="C10" s="5" t="n">
        <v>100000</v>
      </c>
    </row>
    <row r="11">
      <c r="A11" s="4" t="inlineStr">
        <is>
          <t>Accumulated amortization</t>
        </is>
      </c>
      <c r="B11" s="5" t="n">
        <v>1475935</v>
      </c>
    </row>
    <row r="12">
      <c r="A12" s="4" t="inlineStr">
        <is>
          <t>Ice Cream</t>
        </is>
      </c>
    </row>
    <row r="13">
      <c r="A13" s="4" t="inlineStr">
        <is>
          <t>Remaining amortization period</t>
        </is>
      </c>
      <c r="B13" s="4" t="inlineStr">
        <is>
          <t>8 years 3 months 3 days</t>
        </is>
      </c>
    </row>
    <row r="14">
      <c r="A14" s="4" t="inlineStr">
        <is>
          <t>Amortizable intangible assets</t>
        </is>
      </c>
      <c r="B14" s="5" t="n">
        <v>172184</v>
      </c>
    </row>
    <row r="15">
      <c r="A15" s="4" t="inlineStr">
        <is>
          <t>Accumulated amortization</t>
        </is>
      </c>
      <c r="B15" s="5" t="n">
        <v>220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Long-Term Debt - Schedule of Long-Term Debt (Details) - Paycheck Protection Program</t>
        </is>
      </c>
      <c r="B1" s="2" t="inlineStr">
        <is>
          <t>12 Months Ended</t>
        </is>
      </c>
    </row>
    <row r="2">
      <c r="B2" s="2" t="inlineStr">
        <is>
          <t>May 31, 2021USD ($)</t>
        </is>
      </c>
    </row>
    <row r="3">
      <c r="A3" s="3" t="inlineStr">
        <is>
          <t>Debt Instrument [Line Items]</t>
        </is>
      </c>
    </row>
    <row r="4">
      <c r="A4" s="4" t="inlineStr">
        <is>
          <t>Loan amount</t>
        </is>
      </c>
      <c r="B4" s="5" t="n">
        <v>4059556</v>
      </c>
    </row>
    <row r="5">
      <c r="A5" s="4" t="inlineStr">
        <is>
          <t>Ample Hills</t>
        </is>
      </c>
    </row>
    <row r="6">
      <c r="A6" s="3" t="inlineStr">
        <is>
          <t>Debt Instrument [Line Items]</t>
        </is>
      </c>
    </row>
    <row r="7">
      <c r="A7" s="4" t="inlineStr">
        <is>
          <t>Loan amount</t>
        </is>
      </c>
      <c r="B7" s="5" t="n">
        <v>1471022</v>
      </c>
    </row>
    <row r="8">
      <c r="A8" s="4" t="inlineStr">
        <is>
          <t>Issuance date</t>
        </is>
      </c>
      <c r="B8" s="4" t="inlineStr">
        <is>
          <t>Jul. 30,
		2020</t>
        </is>
      </c>
    </row>
    <row r="9">
      <c r="A9" s="4" t="inlineStr">
        <is>
          <t>Maturity period</t>
        </is>
      </c>
      <c r="B9" s="4" t="inlineStr">
        <is>
          <t>5 years</t>
        </is>
      </c>
    </row>
    <row r="10">
      <c r="A10" s="4" t="inlineStr">
        <is>
          <t>Interest rate</t>
        </is>
      </c>
      <c r="B10" s="4" t="inlineStr">
        <is>
          <t>1.00%</t>
        </is>
      </c>
    </row>
    <row r="11">
      <c r="A11" s="4" t="inlineStr">
        <is>
          <t>Ample Hills #2</t>
        </is>
      </c>
    </row>
    <row r="12">
      <c r="A12" s="3" t="inlineStr">
        <is>
          <t>Debt Instrument [Line Items]</t>
        </is>
      </c>
    </row>
    <row r="13">
      <c r="A13" s="4" t="inlineStr">
        <is>
          <t>Loan amount</t>
        </is>
      </c>
      <c r="B13" s="5" t="n">
        <v>2000000</v>
      </c>
    </row>
    <row r="14">
      <c r="A14" s="4" t="inlineStr">
        <is>
          <t>Issuance date</t>
        </is>
      </c>
      <c r="B14" s="4" t="inlineStr">
        <is>
          <t>Apr. 6,
		2021</t>
        </is>
      </c>
    </row>
    <row r="15">
      <c r="A15" s="4" t="inlineStr">
        <is>
          <t>Maturity period</t>
        </is>
      </c>
      <c r="B15" s="4" t="inlineStr">
        <is>
          <t>5 years</t>
        </is>
      </c>
    </row>
    <row r="16">
      <c r="A16" s="4" t="inlineStr">
        <is>
          <t>Interest rate</t>
        </is>
      </c>
      <c r="B16" s="4" t="inlineStr">
        <is>
          <t>1.00%</t>
        </is>
      </c>
    </row>
    <row r="17">
      <c r="A17" s="4" t="inlineStr">
        <is>
          <t>Schmitt Industries</t>
        </is>
      </c>
    </row>
    <row r="18">
      <c r="A18" s="3" t="inlineStr">
        <is>
          <t>Debt Instrument [Line Items]</t>
        </is>
      </c>
    </row>
    <row r="19">
      <c r="A19" s="4" t="inlineStr">
        <is>
          <t>Loan amount</t>
        </is>
      </c>
      <c r="B19" s="5" t="n">
        <v>588534</v>
      </c>
    </row>
    <row r="20">
      <c r="A20" s="4" t="inlineStr">
        <is>
          <t>Issuance date</t>
        </is>
      </c>
      <c r="B20" s="4" t="inlineStr">
        <is>
          <t>Jul. 30,
		2020</t>
        </is>
      </c>
    </row>
    <row r="21">
      <c r="A21" s="4" t="inlineStr">
        <is>
          <t>Maturity period</t>
        </is>
      </c>
      <c r="B21" s="4" t="inlineStr">
        <is>
          <t>5 years</t>
        </is>
      </c>
    </row>
    <row r="22">
      <c r="A22" s="4" t="inlineStr">
        <is>
          <t>Interest rate</t>
        </is>
      </c>
      <c r="B22" s="4" t="inlineStr">
        <is>
          <t>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Long-Term Debt - Schedule of Debt (Details) - USD ($)</t>
        </is>
      </c>
      <c r="B1" s="2" t="inlineStr">
        <is>
          <t>May 31, 2021</t>
        </is>
      </c>
      <c r="C1" s="2" t="inlineStr">
        <is>
          <t>May 31, 2020</t>
        </is>
      </c>
    </row>
    <row r="2">
      <c r="A2" s="3" t="inlineStr">
        <is>
          <t>Debt Instrument [Line Items]</t>
        </is>
      </c>
    </row>
    <row r="3">
      <c r="A3" s="4" t="inlineStr">
        <is>
          <t>Current</t>
        </is>
      </c>
      <c r="B3" s="5" t="n">
        <v>541691</v>
      </c>
      <c r="C3" s="5" t="n">
        <v>0</v>
      </c>
    </row>
    <row r="4">
      <c r="A4" s="4" t="inlineStr">
        <is>
          <t>Long-term</t>
        </is>
      </c>
      <c r="B4" s="6" t="n">
        <v>3253389</v>
      </c>
      <c r="C4" s="6" t="n">
        <v>0</v>
      </c>
    </row>
    <row r="5">
      <c r="A5" s="4" t="inlineStr">
        <is>
          <t>Total PPP Loan Balance</t>
        </is>
      </c>
      <c r="B5" s="6" t="n">
        <v>3795080</v>
      </c>
    </row>
    <row r="6">
      <c r="A6" s="4" t="inlineStr">
        <is>
          <t>Paycheck Protection Program</t>
        </is>
      </c>
    </row>
    <row r="7">
      <c r="A7" s="3" t="inlineStr">
        <is>
          <t>Debt Instrument [Line Items]</t>
        </is>
      </c>
    </row>
    <row r="8">
      <c r="A8" s="4" t="inlineStr">
        <is>
          <t>Current</t>
        </is>
      </c>
      <c r="B8" s="6" t="n">
        <v>541691</v>
      </c>
      <c r="C8" s="6" t="n">
        <v>0</v>
      </c>
    </row>
    <row r="9">
      <c r="A9" s="4" t="inlineStr">
        <is>
          <t>Long-term</t>
        </is>
      </c>
      <c r="B9" s="6" t="n">
        <v>3253389</v>
      </c>
      <c r="C9" s="6" t="n">
        <v>0</v>
      </c>
    </row>
    <row r="10">
      <c r="A10" s="4" t="inlineStr">
        <is>
          <t>Total PPP Loan Balance</t>
        </is>
      </c>
      <c r="B10" s="5" t="n">
        <v>3795080</v>
      </c>
      <c r="C1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3" customWidth="1" min="3" max="3"/>
  </cols>
  <sheetData>
    <row r="1">
      <c r="A1" s="1" t="inlineStr">
        <is>
          <t>LONG-TERM DEBT (Details Narrative) - USD ($)</t>
        </is>
      </c>
      <c r="B1" s="2" t="inlineStr">
        <is>
          <t>12 Months Ended</t>
        </is>
      </c>
    </row>
    <row r="2">
      <c r="B2" s="2" t="inlineStr">
        <is>
          <t>May 31, 2021</t>
        </is>
      </c>
      <c r="C2" s="2" t="inlineStr">
        <is>
          <t>May 31, 2020</t>
        </is>
      </c>
    </row>
    <row r="3">
      <c r="A3" s="3" t="inlineStr">
        <is>
          <t>Debt Disclosure [Abstract]</t>
        </is>
      </c>
    </row>
    <row r="4">
      <c r="A4" s="4" t="inlineStr">
        <is>
          <t>Repayments on Paycheck Protection Program</t>
        </is>
      </c>
      <c r="B4" s="5" t="n">
        <v>264476</v>
      </c>
      <c r="C4" s="5" t="n">
        <v>0</v>
      </c>
    </row>
    <row r="5">
      <c r="A5" s="4" t="inlineStr">
        <is>
          <t>Total PPP Loan Balance</t>
        </is>
      </c>
      <c r="B5" s="6" t="n">
        <v>3795080</v>
      </c>
    </row>
    <row r="6">
      <c r="A6" s="4" t="inlineStr">
        <is>
          <t>Current portion of long-term debt</t>
        </is>
      </c>
      <c r="B6" s="5" t="n">
        <v>541691</v>
      </c>
      <c r="C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0" customWidth="1" min="2" max="2"/>
  </cols>
  <sheetData>
    <row r="1">
      <c r="A1" s="1" t="inlineStr">
        <is>
          <t>OUT-OF-PERIOD ADJUSTMENTS (Details Narrative) - Out-Of-Period Adjustments</t>
        </is>
      </c>
      <c r="B1" s="2" t="inlineStr">
        <is>
          <t>12 Months Ended</t>
        </is>
      </c>
    </row>
    <row r="2">
      <c r="B2" s="2" t="inlineStr">
        <is>
          <t>May 31, 2021USD ($)</t>
        </is>
      </c>
    </row>
    <row r="3">
      <c r="A3" s="3" t="inlineStr">
        <is>
          <t>New Accounting Pronouncements or Change in Accounting Principle [Line Items]</t>
        </is>
      </c>
    </row>
    <row r="4">
      <c r="A4" s="4" t="inlineStr">
        <is>
          <t>Decrease in stock-based compensation</t>
        </is>
      </c>
      <c r="B4" s="5" t="n">
        <v>243187</v>
      </c>
    </row>
    <row r="5">
      <c r="A5" s="4" t="inlineStr">
        <is>
          <t>Decrease in common stock</t>
        </is>
      </c>
      <c r="B5" s="5" t="n">
        <v>2431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In the opinion of management of Schmitt Industries,
the accompanying audited Consolidated Financial Statements have been prepared pursuant to the rules and regulations of the Securities
and Exchange Commission (“SEC”) and contain all adjustments, consisting only of normal recurring adjustments, necessary to
present fairly its financial position as of May 31, 2021 and its results of operations and its cash flows for the periods presented. Principles of Consolidation These Consolidated Financial Statements include
those of the Company and its wholly owned subsidiaries: Schmitt Measurement Systems, Inc. and Ample Hills Acquisition, LLC. All significant
intercompany accounts and transactions have been eliminated in the preparation of the Consolidated Financial Statements. Reclassification Certain amounts in the prior period consolidated
balance sheet have been reclassified to conform to the presentation of the current period. These reclassifications had no effect
on previously recorded net income. Use of Estimates The preparation of the Consolidated Financial
Statements in conformity with Generally Accepted Accounting Principals in the U.S. (“GAAP”) requires management to make estimates
and assumptions that affect the amounts reported in the Consolidated Financial Statements and accompanying notes. Actual results could
differ from those estimates. Liquidity Stockholder Our primary source of liquidity is our cash flows from operating activities
resulting from net income and management of working capital. As of May 31, 2021, our available funds consisted of $ 4,032,690 1,300,000 Business Combinations The Company allocates the purchase consideration
to the identifiable assets acquired and liabilities assumed in business combinations based on their acquisition-date fair values. The
excess of the purchase consideration over the amounts assigned to the identifiable assets and liabilities is recognized as goodwill, or
if the fair value of the net assets acquired exceeds the purchase consideration, a bargain purchase gain is recorded.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 The incremental financial results of the Ample
Hills acquisition are included in the Company’s consolidated financial results from the respective acquisition date. Revenue Recognition The
Company generates revenues from the following sources: (i) retail restaurant sales, (ii) factory sales, (iii) measurement product sales,
and (iv) remote tank monitoring services. Retail
Restaurant Sales, net The Company's Ice Cream Segment
generates revenues from retail restaurant sales to its end-user customers at the time of sale, net of discounts, coupons, employee meals,
and complimentary meals and gift cards. Sales tax is collected from customers and remitted to governmental authorities and is presented
on a net basis within revenue in our Consolidated Statements of Operations. Factory
Sales, net The Company’s Ice Cream Segment
generates revenues from sales of finished goods from its Brooklyn, New York factory, including wholesale, e-commerce, and
direct-to-customer sales. These revenues, net of sales tax paid to states, are recognized when control of the goods is transferred
to the customer, in accordance with the terms of the applicable agreement. The Company also generates revenues by providing
manufacturing production services to third parties, and recognizes revenues as services are provided to the customer. Measurement
Product Sales The Company’s Measurement Segment determines
the amount of revenue it recognizes associated with the transfer of each product. For sales of product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meets all of the above criteria, revenue is recognized for the sales of product at the time of shipment. The Company incurs commissions associated
with the sales of certain measurement products. The Company applies the practical expedient allowed under ASC
340-40-25-4 by recognizing the expense at the time the product is shipped. These amounts are recorded within general, administrative
and sales expense. The Company also incurs costs related to shipping and handling of its products, the costs of which are expensed
as incurred as a component of cost of sales. Remote
Tank Monitoring Services The Company's Measurement Segment revenues associated
with the Xact product line include satellite focused remote tank monitoring products and related monitoring services for markets in the
IoT environment. The Company determines the amount of revenue it
recognizes associated with the transfer of such services. F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provide monitoring services
meets all of the above criteria, revenue is recognized at the completion of the month in which monitoring services are provided. Customer Deposits and Prepayments The
Company defers revenue recognition of revenues in instances where consideration is received from customers in advance of the Company
completing its obligations in exchange for such consideration. As of the fiscal year ended May 31, 2021 and May 31, 2020, significant
contract balances were as follows:
Fiscal Year Ended May 31,
2021 2020
Contract liabilities:
Customer deposits, current $ 55,464 $ 12,239
Gift card liabilities, current 37,900 —
Total customer deposits and prepayments $ 93,364 $ 12,239 Commission costs are calculated as a percentage
of sales for Acuity sales within the Measurement Segment and paid to both internal and external sales representatives. The Company accrues
for the commission expense at the time of the sales, however, does not pay out commissions to its sales representatives until the related
sales invoice is paid by the customer. These amounts are recorded within general, administrative and sales expense. Cash, Cash Equivalents and Restricted Cash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nd money
market funds. At times, balances may exceed federally insured limits. Restricted cash at the end of Fiscal 2020 consisted of an amount
held in escrow related to the sale of the SBS within the Measurement Segment, as described in notes to the financial statements.
The $ 420,000 192,034 227,966 The
following table provides a reconciliation of cash and cash equivalents and restricted cash as reported within the Consolidated Balance
Sheets as of May 31, 2021 and 2020 to the sum of the same such amounts as shown in the Consolidated Statement of Cash Flows for the respective
years then ended: Summary of Significant Accounting Policies - Schedule of Cash and Cash Equivalents
and Restricted Cash
Fiscal Year Ended May 31,
2021 2020
Cash and cash equivalents $ 4,032,690 $ 10,146,531
Restricted cash — 420,000
Total cash, cash equivalents and restricted cash shown in the Consolidated Statement of Cash Flows $ 4,032,690 $ 10,566,531 Accounts Receivable, net The Company maintains credit limits for all customers
based 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 reports, other operating trends and relevant business
conditions, including general economic factors, as they relate to each of the Company's domestic and international customers. In the
event there is doubt about whether a customer account is collectible, a reserve is recorded. If these analyses lead management to the
conclusion that a customer account is uncollectible, the balance will be directly charged to bad debt expense. Accounts receivable, net
consisted of the following:
Fiscal Year Ended May 31,
2021 2020
Receivables $ 1,252,968 $ 677,955
Less: allowance for doubtful accounts (98,323 ) (103,029 )
Accounts receivable, net $ 1,154,645 $ 574,926 Inventories, net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Fiscal Year Ended May 31,
2021 2020
Raw materials $ 901,464 $ 441,728
Work-in-process 35,160 525,615
Finished goods 731,826 379,449
Total inventory 1,668,450 1,346,792
Inventory reserves (115,140 ) (287,435 )
Inventory, net $ 1,553,310 $ 1,059,357 Property
and Equipment, net Property and equipment, net are stated at cost less
accumulated depreciation. Depreciation is computed using the straight-line method over estimated useful lives of three seven three twenty-five 427,161 56,554 Property and equipment balances as of May 31, 2021 and 2020, respectively, consisted of the
following: Summary of Significant Accounting Policies -
Schedule of Property, Plant and Equipment Furniture, Fixtures and Equipment Vehicles Buildings and Improvements Minimum Maximum
Fiscal Year Ended, May 31,
2021 2020
Land Land $ 159,000 $ 299,000
Buildings and improvements Buildings and Improvements 2,989,140 1,847,505
Furniture, fixtures and equipment
Furniture, Fixtures and Equipment 1,788,784 396,264
Total plant and equipment 4,936,924 2,542,769
Less accumulated depreciation (2,112,907 ) (1,890,633 )
Property and equipment, net $ 2,824,017 $ 652,136 Assets Held for Sale The Company owns a two story 35,050 25
Fiscal Year Ended, May 31,
2021
Land $ 140,000
Buildings and improvements 246,135
Total assets held for sale 386,135
Less: accumulated depreciation (211,288 )
Assets held for sale, net $ 174,847 Leases In February 2016, Financial Accounting Standards
Board (“FASB”) issued Accounting Standards Update (“ASU”) No. 2016-02, Leases (Topic 842), in order to increase
transparency and comparability among organizations by recognizing lease assets and lease liabilities on the balance sheet for most leases
previously classified as operating leases. Subsequent amendments have been issued by the FASB to clarify the codification and to correct
unintended application of the new guidance. The ASU is required to be applied using a retrospective approach with two disclosure methods
permissible. The full retrospective approach requires that the guidance be applied to each lease that existed at the beginning of the
earliest comparative period presented. The modified retrospective approach requires that the guidance be applied to each lease that existed
as of the beginning of the reporting period in which the entity first applied the standard. In July 2018, the FASB issued ASU No. 2018-11,
Leases: Targeted Improvements, which provides an option to apply the guidance prospectively, instead of retrospectively, and allows for
other classification provisions. On June 1, 2019, the Company adopted the
new standard using the modified retrospective approach and electing the option to not apply the guidance to comparative periods, which
continue to be presented under the accounting methods in effect for those periods. On November 22, 2019, the Company entered in
a commercial lease agreement in which it is the lessor. This lease has been accounted for pursuant to Topic 842. The Company elected
the practical expedient to not separate lease and non-lease components and will present property revenues as other income, combined
based upon the lease being determined to be the predominant component. On November 22, 2019, the Company entered into a triple-net
lease agreement with Tosei, whereby Tosei will
lease the Company's building located at 2451 NW 28 th 23,282 120 The lessor commercial agreement contains a 10 On July 9, 2020, the Company executed a business
combination through its acquisition of Ample Hills. In connection with this business combination, the Company became the lessee for multiple
leased stores and a manufacturing facility. Upon acquisition, the Company renegotiated the terms of these leases. Upon acquisition, the
lease liabilities were measured based upon the present value of future lease payments. On October 1, 2020 the Company entered into
a triple-net lease agreement in which it is the lessor (the "Humboldt Lease") with Humboldt Street Collective, LLC
("Humboldt"), whereby Humboldt will lease the Company's building located at 2765-2755 NW Nicolai Street, Portland, OR 97210
for a monthly fee of $ 3,185 62 On December 1, 2020 the Company entered into
a triple-net lease agreement in which it is the lessor (the second “Humboldt Lease”) with Humboldt Street Collective,
LLC, whereby Humboldt will lease a portion of the Company’s building located at 2451 NW 28th Avenue, Portland, OR 97210 for a
monthly fee of $ 4,596 59 Bargain Purchase Gain In connection with the acquisition of Ample Hills
on July 9, 2020, the Company recognized an initial bargain purchase gain of $ 1,271,615 Business Combinations 132,807 1,138,808 Ample Hills Business Acquisition Intangible Assets Indefinite-Lived Intangible Assets The Company’s indefinite-lived assets included
tradenames and trademarks for the Company’s Ice Cream Segment. The Company reviews the carrying values of identifiable intangibles
annually or whenever events or changes in circumstances indicate that such carrying values may not be recoverable as required by ASC 350, Intangibles — Goodwill
and Other Unforeseen events,
changes in circumstances, market conditions and material differences in the value of intangible assets due to changes in estimates of
future cash flows could negatively affect the fair value of the Company’s assets and result in a non-cash impairment charge. Some
factors considered important that could trigger an impairment review include the following: significant underperformance relative to expected
historical or projected future operating results, significant c hanges in the manner of the Company’s
use of acquired assets or the strategy for its overall business and significant negative industry or economic trends. Finite-lived Intangible
Assets Amortizable intangible assets, include
purchased technology and patents for the Company’s Measurement Segment and proprietary recipes and the Company’s website
for its Ice Cream Segment. These assets are amortized over their estimated
useful lives ranging from three to fifteen years The Company reviews finite-lived intangible assets
for impairment annually or whenever events or changes in circumstances indicate the carrying amount of the asset may not be recoverable.
Recoverability is determined by comparing the forecasted future net undiscounted cash flows from the operations to which the assets relate,
based on management's best estimates using the appropriate assumptions and projections at the time, to the carrying amount of the assets.
If the carrying value is determined to be in excess of such undiscounted cash flows, the asset is considered impaired and a loss is recognized
equal to the amount by which the carrying amount exceeds the estimated fair value of the assets, which is determined by discounting future
projected cash flows. Other Accrued Liabilities As of May 31, 2021, other accrued
liabilities includes $ 433,128 261,462 203,198 95,802 82,380 62,204 34,019 Foreign Currency Prior to Fiscal 2021, the Company translated U.S.
dollars at year-end exchange rates for assets and liabilities and weighted-average exchange rates for income and expenses. In Fiscal 2020,
the resulting translation adjustments are included as a separate component of stockholders' equity titled "Accumulated Other Comprehensive
Loss." In addition, translation gains and losses are included in net income for Fiscal 2020. The Company no longer has subsidiaries
outside the U.S. as of the end of Fiscal 2020, and therefore, no foreign currency translation is required for Fiscal 2021. Advertising Advertising costs included in general, administrative
and sales, are expensed when the advertising first takes place. Advertising expense was $ 63,635 7,767 Research and Development Costs Research and development costs, predominately
internal labor costs and costs of materials, are charged to expense when incurred. Shipping and Handling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Warranty Reserve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s, included in other accrued liabilities, are reviewed periodically and updated based on warranty trends. Stock-Based Compensation/Restricted Stock Units 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 Restricted Stock Units Service-based and market-based restricted stock
units (“RSUs”) are granted to key employees and members of the Company's Board of Directors. Service-based RSUs generally fully vest
on the first anniversary date of the award. Market-based RSUs are contingent on continued service and vest based on the 15-day average
closing price of the Company's Common Stock equal or exceeding certain targets established by the Compensation Committee of the Board
of Directors. The lattice model utilizes multiple input variables
that determine the probability of satisfying the market conditions stipulated in the award and calculates the fair value of the market-based
RSUs. The expected stock price volatility for each grant is based on the historical volatility of the Company's stock for a period equivalent
to the derived service period of each grant. The expected dividend yield is based on annual expected dividend payments. The average risk-free
interest rate is based on the treasury yield rates as of the date of grant for a period equivalent to the derived service period of each
grant. The fair value of each RSU is amortized over the requisite or derived service period, which is up to five years.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allow for the deferred tax asset
to be fully utilized. The Company currently maintains a full valuation allowance against net deferred tax assets. The Company applies the asset and liability method
in recording income taxes, under which deferred income tax assets and liabilities are determined, based on the differences between the
financial reporting and tax bases of assets and liabilities and are measured using currently enacted tax rates and laws. Additionally,
deferred tax assets are evaluated and a valuation allowance is established if it is more likely than not that all or a portion of the
deferred tax asset will not be realized. Management continues to review the level of the valuation allowance on a quarterly basis. Each year the Company files income tax returns
in the various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Earnings (Loss) Per Share Basic earnings (loss) per share is computed using
the weighted-average number of common shares outstanding. Diluted earnings (loss) per share is computed using the weighted-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There were no potentially dilutive common shares from outstanding stock option for 2021 as a result
of the Company’s net loss. There were 8,888 Concentration of Credit Risk 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 Financial Instruments The carrying value of all other financial instruments
potentially subject to valuation risk (principally consisting of cash and cash equivalents, accounts receivable, accounts payable, the
current portion of PPP loans, customer deposits and prepayments) approximates fair value because of their short-term matu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GUIDANCE</t>
        </is>
      </c>
      <c r="B1" s="2" t="inlineStr">
        <is>
          <t>12 Months Ended</t>
        </is>
      </c>
    </row>
    <row r="2">
      <c r="B2" s="2" t="inlineStr">
        <is>
          <t>May 31, 2021</t>
        </is>
      </c>
    </row>
    <row r="3">
      <c r="A3" s="3" t="inlineStr">
        <is>
          <t>Accounting Changes and Error Corrections [Abstract]</t>
        </is>
      </c>
    </row>
    <row r="4">
      <c r="A4" s="4" t="inlineStr">
        <is>
          <t>RECENTLY ISSUED ACCOUNTING GUIDANCE</t>
        </is>
      </c>
      <c r="B4" s="4" t="inlineStr">
        <is>
          <t xml:space="preserve">NOTE 3 – RECENTLY ISSUED ACCOUNTING GUIDANCE In February 2016, the FASB issued a new accounting
standard on leasing. The new standard requires companies to record most leased assets and liabilities on the balance sheet, and also proposed
a dual model for recognizing expense. The Company adopted the standard as of June 1, 2019, with retroactive reporting for prior periods
(the comparative option). Adoption of these accounting changes did not have a material impact on the Consolidated Financial Statements. In December 2019, the FASB issued ASU No . Simplifying
the Accounting for Income Taxes (Topic 740) In November 2019, the FASB issued ASU 2019-08, Compensation
- Stock Compensation (Topic 718) and Revenue from Contracts with Customers (Topic 606): Codification Improvements - Share-based Consideration
Payable to a Custom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01:41Z</dcterms:created>
  <dcterms:modified xmlns:dcterms="http://purl.org/dc/terms/" xmlns:xsi="http://www.w3.org/2001/XMLSchema-instance" xsi:type="dcterms:W3CDTF">2021-08-31T20:01:41Z</dcterms:modified>
</cp:coreProperties>
</file>